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Agreements Related to Intellec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Organization and Nature of B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Property and Equipment, Net (De" sheetId="42" state="visible" r:id="rId42"/>
    <sheet xmlns:r="http://schemas.openxmlformats.org/officeDocument/2006/relationships" name="Intangible Assets (Details)" sheetId="43" state="visible" r:id="rId43"/>
    <sheet xmlns:r="http://schemas.openxmlformats.org/officeDocument/2006/relationships" name="Intangible Assets - Future Amor" sheetId="44" state="visible" r:id="rId44"/>
    <sheet xmlns:r="http://schemas.openxmlformats.org/officeDocument/2006/relationships" name="Accrued Expenses (Details)" sheetId="45" state="visible" r:id="rId45"/>
    <sheet xmlns:r="http://schemas.openxmlformats.org/officeDocument/2006/relationships" name="Debt (Details)" sheetId="46" state="visible" r:id="rId46"/>
    <sheet xmlns:r="http://schemas.openxmlformats.org/officeDocument/2006/relationships" name="Stockholders' Equity (Details)" sheetId="47" state="visible" r:id="rId47"/>
    <sheet xmlns:r="http://schemas.openxmlformats.org/officeDocument/2006/relationships" name="Stock-Based Awards (Details)" sheetId="48" state="visible" r:id="rId48"/>
    <sheet xmlns:r="http://schemas.openxmlformats.org/officeDocument/2006/relationships" name="Stock-Based Awards - Option Act" sheetId="49" state="visible" r:id="rId49"/>
    <sheet xmlns:r="http://schemas.openxmlformats.org/officeDocument/2006/relationships" name="Stock-Based Awards - RSUs (Deta" sheetId="50" state="visible" r:id="rId50"/>
    <sheet xmlns:r="http://schemas.openxmlformats.org/officeDocument/2006/relationships" name="Stock-Based Awards - Compensati" sheetId="51" state="visible" r:id="rId51"/>
    <sheet xmlns:r="http://schemas.openxmlformats.org/officeDocument/2006/relationships" name="Net Loss per Share (Details)" sheetId="52" state="visible" r:id="rId52"/>
    <sheet xmlns:r="http://schemas.openxmlformats.org/officeDocument/2006/relationships" name="Net Loss per Share - Anti-dilut" sheetId="53" state="visible" r:id="rId53"/>
    <sheet xmlns:r="http://schemas.openxmlformats.org/officeDocument/2006/relationships" name="Leases - Lease Cost (Details)" sheetId="54" state="visible" r:id="rId54"/>
    <sheet xmlns:r="http://schemas.openxmlformats.org/officeDocument/2006/relationships" name="Leases (Details)" sheetId="55" state="visible" r:id="rId55"/>
    <sheet xmlns:r="http://schemas.openxmlformats.org/officeDocument/2006/relationships" name="Leases - Finance Leases (Detail" sheetId="56" state="visible" r:id="rId56"/>
    <sheet xmlns:r="http://schemas.openxmlformats.org/officeDocument/2006/relationships" name="Leases - Supplemental Informati" sheetId="57" state="visible" r:id="rId57"/>
    <sheet xmlns:r="http://schemas.openxmlformats.org/officeDocument/2006/relationships" name="Leases - Future Maturities of L" sheetId="58" state="visible" r:id="rId58"/>
    <sheet xmlns:r="http://schemas.openxmlformats.org/officeDocument/2006/relationships" name="Related Party Transactions (Det" sheetId="59" state="visible" r:id="rId59"/>
    <sheet xmlns:r="http://schemas.openxmlformats.org/officeDocument/2006/relationships" name="Agreements Related to Intelle_2" sheetId="60" state="visible" r:id="rId60"/>
    <sheet xmlns:r="http://schemas.openxmlformats.org/officeDocument/2006/relationships" name="Income Taxes - Rate Reconciliat" sheetId="61" state="visible" r:id="rId61"/>
    <sheet xmlns:r="http://schemas.openxmlformats.org/officeDocument/2006/relationships" name="Segment Information (Details)" sheetId="62" state="visible" r:id="rId62"/>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9</t>
  </si>
  <si>
    <t>Aug. 05, 2019</t>
  </si>
  <si>
    <t>Document and Entity Information</t>
  </si>
  <si>
    <t>Entity Registrant Name</t>
  </si>
  <si>
    <t>Aclaris Therapeutics, Inc.</t>
  </si>
  <si>
    <t>Entity Central Index Key</t>
  </si>
  <si>
    <t>0001557746</t>
  </si>
  <si>
    <t>Document Type</t>
  </si>
  <si>
    <t>10-Q</t>
  </si>
  <si>
    <t>Document Period End Date</t>
  </si>
  <si>
    <t>Jun. 30,
		2019</t>
  </si>
  <si>
    <t>Document Fiscal Year Focus</t>
  </si>
  <si>
    <t>2019</t>
  </si>
  <si>
    <t>Document Fiscal Period Focus</t>
  </si>
  <si>
    <t>Q2</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t>
  </si>
  <si>
    <t>CONDENSED CONSOLIDATED BALANCE SHEETS - USD ($) $ in Thousands</t>
  </si>
  <si>
    <t>Dec. 31, 2018</t>
  </si>
  <si>
    <t>Current assets:</t>
  </si>
  <si>
    <t>Cash and cash equivalents</t>
  </si>
  <si>
    <t>Marketable securities</t>
  </si>
  <si>
    <t>Accounts receivable, net</t>
  </si>
  <si>
    <t>Inventory</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Current portion of lease liabilities</t>
  </si>
  <si>
    <t>Total current liabilities</t>
  </si>
  <si>
    <t>Other liabilities</t>
  </si>
  <si>
    <t>Long-term debt</t>
  </si>
  <si>
    <t>Contingent consideration</t>
  </si>
  <si>
    <t>Deferred tax liability</t>
  </si>
  <si>
    <t>Total liabilities</t>
  </si>
  <si>
    <t>Stockholders' Equity:</t>
  </si>
  <si>
    <t>Preferred stock, $0.00001 par value; 10,000,000 shares authorized and no shares issued or outstanding at June 30, 2019 and December 31, 2018</t>
  </si>
  <si>
    <t xml:space="preserve"> </t>
  </si>
  <si>
    <t>Common stock, $0.00001 par value; 100,000,000 shares authorized at June 30, 2019 and December 31, 2018; 41,278,570 and 41,210,725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8</t>
  </si>
  <si>
    <t>Revenue, net</t>
  </si>
  <si>
    <t>Cost of revenue</t>
  </si>
  <si>
    <t>Costs and expenses:</t>
  </si>
  <si>
    <t>Cost of revenue (excludes amortization)</t>
  </si>
  <si>
    <t>Research and development</t>
  </si>
  <si>
    <t>Sales and marketing</t>
  </si>
  <si>
    <t>General and administrative</t>
  </si>
  <si>
    <t>Goodwill impairment</t>
  </si>
  <si>
    <t>Amortization of definite-lived intangible</t>
  </si>
  <si>
    <t>Total costs and expenses</t>
  </si>
  <si>
    <t>Loss from operations</t>
  </si>
  <si>
    <t>Other income (expense), net</t>
  </si>
  <si>
    <t>Net loss</t>
  </si>
  <si>
    <t>Net loss per share, basic and diluted</t>
  </si>
  <si>
    <t>Weighted average common shares outstanding, basic and diluted (in shares)</t>
  </si>
  <si>
    <t>Other comprehensive income (loss):</t>
  </si>
  <si>
    <t>Unrealized gain on marketable securities, net of tax of $0</t>
  </si>
  <si>
    <t>Foreign currency translation adjustments</t>
  </si>
  <si>
    <t>Total other comprehensive income</t>
  </si>
  <si>
    <t>Comprehensive loss</t>
  </si>
  <si>
    <t>Product sales</t>
  </si>
  <si>
    <t>Contract research</t>
  </si>
  <si>
    <t>Other revenue</t>
  </si>
  <si>
    <t>CONDENSED CONSOLIDATED STATEMENTS OF OPERATIONS AND COMPREHENSIVE LOSS (Parenthetical) - USD ($) $ in Thousands</t>
  </si>
  <si>
    <t>Condensed Consolidated Statements Of Operations And Comprehensive Loss</t>
  </si>
  <si>
    <t>Unrealized gain (loss) on marketable securities, tax</t>
  </si>
  <si>
    <t>CONDENSED CONSOLIDATED STATEMENTS OF STOCKHOLDERS' EQUITY - USD ($) $ in Thousands</t>
  </si>
  <si>
    <t>Common Stock</t>
  </si>
  <si>
    <t>Additional Paid-in Capital</t>
  </si>
  <si>
    <t>Accumulated Other Comprehensive Loss</t>
  </si>
  <si>
    <t>Accumulated Deficit</t>
  </si>
  <si>
    <t>Total</t>
  </si>
  <si>
    <t>Balance at beginning of period at Dec. 31, 2017</t>
  </si>
  <si>
    <t>Balance at beginning of period (in shares) at Dec. 31, 2017</t>
  </si>
  <si>
    <t>Increase (Decrease) in Stockholders' Equity</t>
  </si>
  <si>
    <t>Exercise of stock options and vesting of RSUs</t>
  </si>
  <si>
    <t>Exercise of stock options and vesting of RSUs, shares</t>
  </si>
  <si>
    <t>Unrealized gain (loss) on marketable securities</t>
  </si>
  <si>
    <t>Foreign currency translation adjustment</t>
  </si>
  <si>
    <t>Stock-based compensation expense</t>
  </si>
  <si>
    <t>Balance at end of period at Mar. 31, 2018</t>
  </si>
  <si>
    <t>Balance at end of period (in shares) at Mar. 31, 2018</t>
  </si>
  <si>
    <t>Balance at end of period at Jun. 30, 2018</t>
  </si>
  <si>
    <t>Balance at end of period (in shares) at Jun. 30, 2018</t>
  </si>
  <si>
    <t>Balance at beginning of period at Mar. 31, 2018</t>
  </si>
  <si>
    <t>Balance at beginning of period (in shares) at Mar. 31, 2018</t>
  </si>
  <si>
    <t>Balance at beginning of period at Dec. 31, 2018</t>
  </si>
  <si>
    <t>Balance at beginning of period (in shares) at Dec. 31, 2018</t>
  </si>
  <si>
    <t>Balance at end of period at Mar. 31, 2019</t>
  </si>
  <si>
    <t>Balance at end of period (in shares) at Mar. 31, 2019</t>
  </si>
  <si>
    <t>Balance at end of period at Jun. 30, 2019</t>
  </si>
  <si>
    <t>Balance at end of period (in shares) at Jun. 30, 2019</t>
  </si>
  <si>
    <t>Balance at beginning of period at Mar. 31, 2019</t>
  </si>
  <si>
    <t>Balance at beginning of period (in shares) at Mar. 31, 2019</t>
  </si>
  <si>
    <t>CONDENSED CONSOLIDATED STATEMENTS OF CASH FLOWS - USD ($) $ in Thousands</t>
  </si>
  <si>
    <t>Cash flows from operating activities:</t>
  </si>
  <si>
    <t>Adjustments to reconcile net loss to net cash used in operating activities:</t>
  </si>
  <si>
    <t>Depreciation and amortization</t>
  </si>
  <si>
    <t>Change in fair value of contingent consideration</t>
  </si>
  <si>
    <t>Goodwill impairment charge</t>
  </si>
  <si>
    <t>Changes in operating assets and liabilities:</t>
  </si>
  <si>
    <t>Accounts receivable</t>
  </si>
  <si>
    <t>Prepaid expenses and other assets</t>
  </si>
  <si>
    <t>Net cash used in operating activities</t>
  </si>
  <si>
    <t>Cash flows from investing activities:</t>
  </si>
  <si>
    <t>Purchases of property and equipment</t>
  </si>
  <si>
    <t>Purchases of marketable securities</t>
  </si>
  <si>
    <t>Proceeds from sales and maturities of marketable securities</t>
  </si>
  <si>
    <t>Net cash provided by investing activities</t>
  </si>
  <si>
    <t>Cash flows from financing activities:</t>
  </si>
  <si>
    <t>Finance lease payments</t>
  </si>
  <si>
    <t>Proceeds from the exercise of employee stock options</t>
  </si>
  <si>
    <t>Net cash (used in)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dditions to property and equipment included in accounts payable</t>
  </si>
  <si>
    <t>Property and equipment obtained pursuant to capital lease financing arrangements</t>
  </si>
  <si>
    <t>Offering costs included in accounts payable</t>
  </si>
  <si>
    <t>Organization and Nature of Business</t>
  </si>
  <si>
    <t>1. Organization and Nature of Business
Overview
Aclaris Therapeutics, Inc. was incorporated under the laws of the State of Delaware in 2012. In July 2015, Aclaris Therapeutics International Limited (“ATIL”) was established under the laws of the United Kingdom as a wholly-owned subsidiary of Aclaris Therapeutics, Inc. In March 2016, Vixen Pharmaceuticals, Inc. (“Vixen”) became a wholly-owned subsidiary of Aclaris Therapeutics, Inc., and in September 2018, Vixen was dissolved. In August 2017, Confluence Life Sciences, Inc. (now known as Aclaris Life Sciences, Inc.) (“Confluence”) was acquired by Aclaris Therapeutics, Inc. and became a wholly-owned subsidiary thereof. Aclaris Therapeutics, Inc., ATIL, Vixen and Confluence are referred to collectively as the “Company.” The Company is a physician-led biopharmaceutical company focused on immuno-inflammatory and dermatological diseases. The Company currently has two commercial products and a diverse pipeline of drug candidates. RHOFADE (oxymetazoline hydrochloride) cream, 1% (“RHOFADE”) was approved by the U.S. Food and Drug Administration (“FDA”) in January 2017 for the topical treatment of persistent facial erythema (redness) associated with rosacea in adults. The Company’s other commercial product, ESKATA (hydrogen peroxide) topical solution, 40% (w/w) (“ESKATA”), is a proprietary formulation of high-concentration hydrogen peroxide which was approved by the FDA in December 2017 as an office-based prescription treatment for raised seborrheic keratosis (“SK”), a common non-malignant skin tumor. The Company launched ESKATA in the United States in May 2018. In August 2019, the Company voluntarily discontinued the commercialization of ESKATA in the United States. The Company continues to maintain the New Drug Application (“NDA”) for ESKATA in the United States. The Company is currently seeking a strategic partner to commercialize ESKATA, both in the United States and worldwide (excluding Canada).
Liquidity
The Company’s condensed consolidated financial statements have been prepared on the basis of continuity of operations, realization of assets and the satisfaction of liabilities in the ordinary course of business. At June 30, 2019, the Company had cash, cash equivalents and marketable securities of $115,517 and an accumulated deficit of $379,614. Since inception, the Company has incurred net losses and negative cash flows from its operations. Prior to the acquisition of Confluence in August 2017, the Company had never generated any revenue. There can be no assurance that profitable operations will ever be achieved, and, if achieved, will be sustained on a continuing basis. In addition, development activities, clinical and preclinical testing of the Company’s drug candidates, and commercialization of the Company’s marketed product(s) will require significant additional financing.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densed consolidated financial statements have been prepared in conformity with accounting principles generally accepted in the United States of America (“GAAP”). The condensed consolidated financial statements of the Company include the accounts of the operating parent company, Aclaris Therapeutics, Inc., and its wholly-owned subsidiaries, ATIL, Confluence and Vixen. All significant intercompany transactions have been eliminated. Based upon the combination of revenue from product sales and contract research services, the Company believes that gross profit does not provide a meaningful measure of profitability and, therefore, has not included a line item for gross profit on the condensed consolidated statement of operation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variable consideration included in product sales, net, research and development expenses, contingent consideration and the valuation of stock-based awards. Estimates are periodically reviewed in light of changes in circumstances, facts and experience. Actual results could differ from the Company’s estimates.
Unaudited Interim Financial Information
The accompanying condensed consolidated balance sheet as of June 30, 2019, the condensed consolidated statements of operations and comprehensive loss for the three and six months ended June 30, 2019 and 2018, the condensed consolidated statement of stockholders’ equity for the three and six months ended June 30, 2019 and 2018, and the condensed consolidated statements of cash flows for the six months ended June 30, 2019 and 2018 are unaudited. The unaudited interim condensed consolidated financial statements have been prepared on the same basis as the audited annual financial statements contained in the Company’s annual report on Form 10-K filed with the Securities and Exchange Commission (“SEC”) on March 18, 2019 and, in the opinion of management, reflect all adjustments, which include only normal recurring adjustments necessary for the fair statement of the Company’s financial position as of June 30, 2019, the results of its operations and comprehensive loss for the three and six months ended June 30, 2019 and 2018, its changes in stockholders’ equity for the three and six months ended June 30, 2019 and 2018 and its cash flows for the six months ended June 30, 2019 and 2018. The condensed consolidated balance sheet data as of December 31, 2018 was derived from audited financial statements but does not include all disclosures required by GAAP. The financial data and other information disclosed in these notes related to the three and six months ended June 30, 2019 and 2018 are unaudited. The results for the three and six months ended June 30, 2019 are not necessarily indicative of results to be expected for the year ending December 31, 2019,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8 included in the Company’s annual report on Form 10-K filed with the SEC on March 18, 2019.
Significant Accounting Policies
The Company’s significant accounting policies are disclosed in the audited consolidated financial statements for the year ended December 31, 2018 included in the Company’s annual report on Form 10-K filed with the SEC on March 18, 2019. Since the date of such financial statements, there have been no changes to the Company’s significant accounting policies other than those noted below.
Revenue Recognition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Product Sales, net
The Company sells RHOFADE, and during the three and six months ended June 30, 2019 and 2018 sold ESKATA, to a limited number of wholesalers in the United States (collectively, its “Customers”). These Customers subsequently resell the Company’s products to pharmacies and health care providers. In addition to distribution agreements with Customers, the Company has entered and may continue to enter into arrangements with health care providers, third-party payors, pharmacy benefit managers, and/or group purchasing organizations (“GPOs”) which provide for government mandated or privately negotiated rebates, chargebacks, and discounts with respect to the purchase of the Company’s marketed product(s). The Company discontinued selling ESKATA in August 2019.
The Company recognizes revenue from product sales at the point the Customer obtains control of the product, which generally occurs upon delivery, and includes estimates of variable consideration in the same period revenue is recognized. Components of variable consideration include trade discounts and allowances, product returns, government rebates, discounts and rebates, other incentives such as patient co-pay assistance, and other fee for service amounts. Variable consideration is recorded on the condensed consolidated balance sheet as either a reduction of accounts receivable, if payable to a Customer, or as a current liability, if payable to a third party other than a Customer. The Company considers all relevant information when estimating variable consideration such as current contractual and statutory requirements, specific known market events and trends, industry data and forecasted customer buying and payment patterns. The amount of net revenue the Company can recognize is constrained by estimates of variable consideration which are included in the transaction price. Payment terms with Customers do not exceed one year and, therefore, the Company does not account for a financing component in its arrangements. The Company expenses incremental costs of obtaining a contract with a Customer, including sales commissions, when incurred as the period of benefit is less than one year. Shipping and handling costs for product shipments to Customers are recorded as sales and marketing expenses in the condensed consolidated statement of operations.
Trade Discounts and Allowances - The Company may provide Customers with trade discounts, rebates, allowances or other incentives. The Company records an estimate for these items as a reduction of revenue in the same period the revenue is recognized.
Government and Payor Rebates - The Company has contracted and may continue to contract with certain third-party payors, primarily health insurance companies, pharmacy benefit managers and/or government programs, for the payment of rebates with respect to utilization of its marketed product(s). The Company also has agreements with GPOs that provide for administrative fees and discounted pricing in the form of volume-based rebates. The Company is also subject to discount obligations under state Medicaid programs and Medicare. The Company records an estimate for these rebates as a reduction of revenue in the same period the revenue is recognized.
Other Incentives - Other incentives includes the Company’s co-pay assistance program which is intended to provide financial assistance to qualified commercially-insured patients with prescription drug co-payments required by payors. The Company estimates and records an accrual for these incentives as a reduction of revenue in the period the revenue is recognized. The Company estimates amounts for co-pay assistance based upon the number of claims and the cost per claim that the Company expects to receive associated with product that has been sold to Customers but remains in the distribution channel at the end of each reporting period.
Product Returns - Consistent with industry practice, the Company has a product returns policy that provides Customers a right of return for product purchased within a specified period prior to and subsequent to the product’s expiration date. The right of return lapses upon shipment of the goods to a patient. The Company records an estimate for the amount of its products which may be returned as a reduction of revenue in the period the related revenue is recognized. The Company’s estimates for product returns are based upon available industry data and its own sales information, including its visibility into the inventory remaining in the distribution channel. There is no returns liability associated with sales of ESKATA as the Company has a no returns policy for this product.
Product sales, net consisted of the following:
Three Months Ended
Six Months Ended
June 30,
June 30,
2019
2018
2019
2018
ESKATA
$
272
$
1,533
$
344
$
1,533
RHOFADE
4,707
—
8,413
—
Total product sales, net
$
4,979
$
1,533
$
8,757
$
1,533
Contract Research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The Company recognizes contract research revenue in the amount to which it has the right to invoice.
The Company has also received revenue from grants under the Small Business Innovation Research program of the National Institutes of Health (“NIH”). During the six months ended June 30, 2018, the Company had two active grants from NIH which were related to early-stage research. There are no remaining funds available to the Company under the grants. The Company recognizes revenue related to grants as amounts become reimbursable under each grant, which is generally when research is performed, and the related costs are incurred.
Other Revenue
Licenses of Intellectual Property – The Company recognizes revenue received from non-refundable, upfront fees related to the licensing of intellectual property when the intellectual property is determined to be distinct from the other performance obligations identified in the arrangement, the license has been transferred to the customer, and the customer is able to use and benefit from the license.
Milestone Payments - At the inception of each arrangement tha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amount allocated to the license of intellectual property. Milestone payments that are not within the control of the Company or the customer, such as regulatory approvals, are not considered probable of being achieved until those approvals are received.
Inventory
Inventory includes the third-party cost of manufacturing and assembly of finished product, quality control and other overhead costs. Inventory is stated at the lower of cost or net realizable value. Inventory is adjusted for short-dated, unmarketable inventory equal to the difference between the cost of inventory and the estimated value based upon assumptions about future demand and market conditions. The Company had $185 and $791 of inventory as of June 30, 2019 and December 31, 2018, respectively, which was comprised primarily of finished goods.
Intangible Assets
Intangible assets include both finite-lived and indefinite-lived assets. Finite-lived intangible assets are amortized over their estimated useful life based on the pattern over which the intangible assets are consumed or otherwise used up. If that pattern cannot be reliably determined, the straight-line method of amortization is used. Finite-lived intangible assets consist of a research technology platform the Company acquired through the acquisition of Confluence and the intellectual property rights related to RHOFAD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assets is either amortized over their estimated useful life beginning when the underlying drug candidate is approved and launched commercially, or expensed immediately if development of the drug candidate is abandoned.
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definite-lived intangible asset is less than its carrying value.
Goodwill
Goodwill is not amortized, but rather is subject to testing for impairment at least annually, which the Company performs during the fourth quarter, or when indicators of an impairment are present. The Company considers each of its operating segments, dermatology therapeutics and contract research, to be a reporting unit since this is the lowest level for which discrete financial information is available. The Company attributed the full amount of the goodwill acquired with Confluence, or $18,504, to the dermatology therapeutics segment. The annual impairment test performed by the Company is a qualitative assessment based upon current facts and circumstances related to operations of the dermatology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During the three months ended June 30, 2019, the Company performed an interim impairment analysis due to the decline in its stock price, which was considered a triggering event to evaluate goodwill for impairment. The Company’s impairment analysis, using a market approach, noted that its stock price, including a reasonable control premium, resulted in a fair value for the dermatology therapeutics reporting unit which was less than its carrying value. As a result, the Company recorded an impairment charge of $18,504, the full balance of goodwill, in the three months ended June 30, 2019.
Leases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densed consolidated balance sheet.
Right-of-use assets are included in other assets and property and equipment, net on the Company’s condensed consolidated balance sheet for operating and finance leases, respectively. Obligations for lease payments are included in current portion of lease liabilities and other liabilities on the Company’s condensed consolidated balance sheet for both operating and finance leases.
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densed consolidated statement of operations.
Concentration of Credit Risk and of Significant Customers and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s top five customers represented 94% of aggregate gross revenues from product sales and contract research revenue for the six months ended June 30, 2019. The Company’s top five customers represented 87% of aggregate gross revenues from product sales and contract research revenue for the six months ended June 30, 2018. The Company currently relies on Allergan Sales, LLC (“Allergan”) to distribute RHOFADE on its behalf pursuant to the terms of a transition services agreement. Accounts receivable, net as of June 30, 2019 and December 31, 2018 included $18,532 and $4,298, respectively, related to amounts invoiced by Allergan for sales of RHOFADE pursuant to the terms of the transition services agreement.
The Company is dependent on third-party manufacturers to supply products for commercial distribution, as well as for research and development activities, including preclinical and clinical testing. These activities could be adversely affected by a significant interruption in the supply of active pharmaceutical ingredients and other components.
Recently Issued Accounting Pronouncements
In November 2018, the Financial Accounting Standards Board (“FASB”) issued Accounting Standards Update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evaluating the impact of ASU 2018-18 on its consolidated financial statements.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standard will be effective for fiscal years beginning after December 15, 2019, including interim periods within such fiscal years, with early adoption permitted. The Company is evaluating the impact of ASU 2018-15 on its consolidated financial statements.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is evaluating the impact of ASU 2018-13 on its consolidated financial statements.
In June 2018, the FASB issued ASU 2018-07, Compensation—Stock Compensation (Topic 718). The amendments in this ASU expand the scope of Topic 718 to include stock-based compensation arrangements with nonemployees except for specific guidance on option pricing model inputs and cost attribution. ASU 2018-07 is effective for annual reporting periods beginning after December 31, 2018, including interim periods within that year. The Company adopted the provisions of this standard on January 1, 2019, the impact of which on its consolidated financial statements was not significant.
In February 2016, the FASB issued ASU 2016-02, Leases (Topic 842). In July 2018, the FASB issued ASU 2018-10, Codification Improvements to Topic 842, Leases, and 2018-11, Targeted Improvements, which included a number of technical corrections and improvements, including additional options for transition. The new standard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ASU 2016-02 is effective for annual periods beginning after December 15, 2018, including interim periods within those annual periods. The amendments in ASU 2016-02 must be applied to all leases existing at the date a company initially applies the standard.
The Company adopted the new standard on January 1, 2019, using the effective date as the date of its initial application, and used the modified retrospective approach. In addition, the Company elected the practical expedients permitted under the transition guidance within the new standard which, among other things, allowed the Company to carry forward the historical lease identification and classification. The Company also elected the practical expedient to not separate lease and non-lease components, as well as the short-term lease practical expedient which allowed the Company to not capitalize leases with terms less than 12 months that do not contain a reasonably certain purchase option. The Company’s consolidated financial statements have not been restated, and disclosures required by the new standard have not been provided, for periods before January 1, 2019.
The adoption of ASU 2016-02 resulted in recording additional assets and liabilities of $2,132 and $2,317, respectively upon adoption on January 1, 2019. The adoption of ASU 2016-02 did not have a material impact on the Company’s consolidated statement of operations or cash flows.</t>
  </si>
  <si>
    <t>Fair Value of Financial Assets and Liabilities</t>
  </si>
  <si>
    <t>3. Fair Value of Financial Assets and Liabilities
The following tables present information about the Company’s assets and liabilities that are measured at fair value on a recurring basis and indicate the level of the fair value hierarchy utilized to determine such fair values:
June 30, 2019
Level 1
Level 2
Level 3
Total
Assets:
Cash equivalents
$
20,226
$
—
$
—
$
20,226
Marketable securities
—
83,863
—
83,863
Total assets
$
20,226
$
83,863
$
—
$
104,089
Liabilities:
Acquisition-related contingent consideration
$
—
$
—
$
1,668
$
1,668
Total liabilities
$
—
$
—
$
1,668
$
1,668
December 31, 2018
Level 1
Level 2
Level 3
Total
Assets:
Cash equivalents
$
49,766
$
4,992
$
—
$
54,758
Marketable securities
—
110,953
—
110,953
Total assets
$
49,766
$
115,945
$
—
$
165,711
Liabilities:
Acquisition-related contingent consideration
$
—
$
—
$
934
$
934
Total liabilities
$
—
$
—
$
934
$
934
As of June 30, 2019 and December 31, 2018, the Company’s cash equivalents consisted of investments with maturities of less than three months and included a money market fund and commercial paper, which were valued based upon Level 1 inputs. The Company’s marketable securities consisted of investments with maturities of more than three months and included commercial paper, corporate debt and government obligations, which were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On a quarterly basis, the Company compares the quoted prices obtained from the third-party pricing service to other available independent pricing information to validate the reasonableness of those quoted prices. The Company evaluates whether adjustments to third-party pricing is necessary and, historically, the Company has not made adjustments to the quoted prices obtained from the third-party pricing service. During the six months ended June 30, 2019 and the year ended December 31, 2018, there were no transfers between Level 1, Level 2 and Level 3. The change in acquisition-related contingent consideration related to Confluence of $734 was the result of updates to the Company’s assumptions as a result of the filing of an Investigational New Drug Application (“IND”) for ATI-450 during the six months ended June 30, 2019.
The following tables present the fair value of the Company’s available for sale marketable securities by type of security:
June 30, 2019
Gross
Gross
Amortized
Unrealized
Unrealized
Fair
Cost
Gain
Loss
Value
Marketable securities:
Corporate debt securities
$
16,872
$
20
$
—
$
16,892
Commercial paper
25,834
—
—
25,834
Asset-backed securities
18,646
9
—
18,655
U.S. government agency debt securities
22,472
10
—
22,482
Total marketable securities
$
83,824
$
39
$
—
$
83,863
December 31, 2018
Gross
Gross
Amortized
Unrealized
Unrealized
Fair
Cost
Gain
Loss
Value
Marketable securities:
Corporate debt securities
$
5,030
$
—
$
(14)
$
5,016
Commercial paper
67,159
—
—
67,159
Asset-backed securities
21,745
—
(8)
21,737
U.S. government agency debt securities
17,044
—
(3)
17,041
Total marketable securities
$
110,978
$
—
$
(25)
$
110,953</t>
  </si>
  <si>
    <t>Property and Equipment, Net</t>
  </si>
  <si>
    <t xml:space="preserve">4. Property and Equipment, Net
Property and equipment, net consisted of the following:
June 30,
December 31,
2019
2018
Computer equipment
$
1,360
$
1,292
Fleet vehicles
—
2,131
Finance lease right-of-use assets
2,557
—
Manufacturing equipment
607
604
Lab equipment
994
1,068
Furniture and fixtures
852
524
Leasehold improvements
336
332
Property and equipment, gross
6,706
5,951
Accumulated depreciation
(2,465)
(1,671)
Property and equipment, net
$
4,241
$
4,280
Depreciation expense was $394 and $296 for the three months ended June 30, 2019 and 2018, respectively, and was $795 and $499 for the six months ended June 30, 2019 and 2018, respectively. </t>
  </si>
  <si>
    <t>Intangible Assets</t>
  </si>
  <si>
    <t>5. Intangible Assets
Intangible assets consisted of the following:
Gross Cost
Accumulated Amortization
Remaining
June 30,
December 31,
June 30,
December 31,
Life (years)
2019
2018
2019
2018
RHOFADE product rights
9.4
$
66,415
$
66,229
$
3,871
$
552
Other intangible assets
8.1
751
751
143
106
Total definite-lived intangible assets
67,166
66,980
4,014
658
IPR&amp;D
na
6,629
6,629
—
—
Total intangible assets, net
$
73,795
$
73,609
$
4,014
$
658
Amortization expense was $1,679 and $0 for the three months ended June 30, 2019 and 2018, respectively, and was $3,356 and $0 for the six months ended June 30, 2019 and 2018, respectively.
As of June 30, 2019, estimated future amortization expenses are as follows:
Year Ending December 31,
2019
$
3,360
2020
6,717
2021
6,718
2022
6,717
2023
6,718
Thereafter
32,922
Total
$
63,152</t>
  </si>
  <si>
    <t>Accrued Expenses</t>
  </si>
  <si>
    <t>6. Accrued Expenses
Accrued expenses consisted of the following:
June 30,
December 31,
2019
2018
Employee compensation expenses
$
3,660
$
5,293
Sales discounts and allowances
18,415
2,650
Selling and marketing expenses
741
453
Research and development expenses
2,036
1,437
Professional fees
407
1,123
Other
2,338
1,030
Total accrued expenses
$
27,597
$
11,986</t>
  </si>
  <si>
    <t>Debt</t>
  </si>
  <si>
    <t xml:space="preserve">7. Debt
Loan and Security Agreement – Oxford Finance LLC
In October 2018, the Company entered into a Loan and Security Agreement (“Loan Agreement”) with Oxford Finance LLC, a Delaware limited liability company (“Oxford”). The Loan Agreement provided for up to $65,000 in term loans (the “Term Loan Facility”). Of the $65,000, the Company borrowed $30,000 in October 2018, all of which was outstanding as of June 30, 2019, and did not draw the remaining $35,000 that was available until March 31, 2019 under the Loan Agreement.
The Loan Agreement provides for interest only payments through November 2021, followed by 24 consecutive equal monthly payments of principal and interest in arrears starting on November 2021 and continuing through the maturity date of October 2023. All unpaid principal and accrued and unpaid interest will be due and payable on the maturity date. The Loan Agreement provides for an annual interest rate equal to the greater of (i) 8.35% and (ii) the 30-day U.S. LIBOR rate plus 6.25%. The Loan Agreement also provides for a final payment fee equal to 5.75% of the original principal amount of the term loans drawn under the Term Loan Facility, which final payment is due on October 1, 2023 or upon the prepayment of the facility or the acceleration of amounts due under the facility as a result of an event of default.
The Company has the option to prepay the outstanding balance of the term loans in full, subject to a prepayment fee of (i) 3% of the original principal amount of the aggregate term loans drawn for any prepayment prior to the first anniversary of the date such term loan was funded, (ii) 2% of the original principal amount of the aggregate term loans drawn for any prepayment between the first and second anniversaries of the date such term loan was funded or (iii) 1% of the original principal amount of the aggregate term loans drawn for any prepayment after the second anniversary of the funding date but before October 1, 2023. The Company also has the option to prepay the term loans in part, once in a three-month period, of an amount of $2,000 or greater, subject to the same prepayment fees and other specified limitations.
The Term Loan Facility is collateralized by substantially all of the Company’s assets, except that the collateral does not include the Company’s intellectual property, and the Company has agreed not to encumber any of its intellectual property. The Loan Agreement contains customary representations, warranties and covenants by the Company. The Loan Agreement also contains specified financial covenants related to minimum consolidated future revenues of the Company.
The carrying value of the Loan Agreement approximates fair value because the interest is a floating rate based on the 30-day U.S. LIBOR rate, and is therefore reflective of market rates. </t>
  </si>
  <si>
    <t>Stockholders' Equity</t>
  </si>
  <si>
    <t>8. Stockholders’ Equity
Preferred Stock
As of June 30, 2019 and December 31, 2018, the Company’s amended and restated certificate of incorporation authorized the Company to issue 10,000,000 shares of undesignated preferred stock. No shares of preferred stock were outstanding as of June 30, 2019 or December 31, 2018.
Common Stock
As of June 30, 2019 and December 31, 2018, the Company’s amended and restated certificate of incorporation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The Company did not declare any dividends through June 30, 2019.</t>
  </si>
  <si>
    <t>Stock-Based Awards</t>
  </si>
  <si>
    <t xml:space="preserve">9. Stock‑Based Awards
2017 Inducement Plan
In July 2017, the Company’s board of directors adopted the 2017 Inducement Plan (the “2017 Inducement Plan”). The 2017 Inducement Plan is a non-shareholder approved stock plan adopted pursuant to the “inducement exception” provided under Nasdaq listing rules. The only employees eligible to receive grants of awards under the 2017 Inducement Plan are individuals who satisfy the standards for inducement grants under Nasdaq listing rules, generally including individuals who were not previously an employee or director of the Company. Under the terms of the 2017 Inducement Plan, up to 1,000,000 shares of common stock were available for issuance pursuant to nonqualified stock options, stock appreciation rights, restricted stock awards, restricted stock unit (“RSU”) awards, and other stock awards.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2015 Equity Incentive Plan
In September 2015, the Company’s board of directors adopted the 2015 Equity Incentive Plan (the “2015 Plan”), and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January 1, 2019, the number of shares of common stock that may be issued under the 2015 Plan was automatically increased by 1,648,429 shares. As of June 30, 2019, 1,975,820 shares remained available for grant under the 2015 Plan.
2012 Equity Compensation Plan
Upon the 2015 Plan becoming effective, no further grants can be made under the 2012 Plan. The Company granted stock options to purchase a total of 1,140,524 shares under the 2012 Plan, of which 945,200 and 948,761 were outstanding as of June 30, 2019 and December 31, 2018, respectively. Stock options granted under the 2012 Plan vest over four years and expire after ten years. As required, the exercise price for the stock options granted under the 2012 Plan was not less than the fair value of the shares of common stock underlying the awards as determined by the Company as of the date of grant.
Stock Option Valuation
The weighted average assumptions the Company used to estimate the fair value of stock options granted were as follows:
Six Months Ended
June 30,
2019
2018
Risk-free interest rate
2.53
%
2.63
%
Expected term (in years)
6.3
6.3
Expected volatility
101.70
%
95.78
%
Expected dividend yield
0
%
0
%
The Company recognizes compensation expense for awards over their vesting period. Compensation expense for awards includes the impact of forfeitures in the period when they occur.
Stock Options
The following table summarizes stock option activity from January 1, 2019 through June 30, 2019:
Weighted
Weighted
Average
Average
Remaining
Aggregate
Number
Exercise
Contractual
Intrinsic
of Shares
Price
Term
Value
(in years)
Outstanding as of December 31, 2018
4,282,081
$
20.53
7.91
$
2,404
Granted
28,500
7.66
Exercised
(1,800)
1.52
Forfeited and cancelled
(298,358)
24.08
Outstanding as of June 30, 2019
4,010,423
$
20.18
7.23
$
345
Options vested and expected to vest as of June 30, 2019
4,010,423
$
20.18
7.23
$
345
Options exercisable as of June 30, 2019
2,207,189
(1)
$
17.54
6.46
$
345
(1)
All options granted under the 2012 Plan are exercisable immediately, subject to a repurchase right in the Company’s favor that lapses as the options vest. This amount reflects the number of shares under options that were vested, as opposed to exercisable.
The weighted average grant date fair value of stock options granted during the six months ended June 30, 2019 was $6.22 per share.
The intrinsic value of a stock option is calculated as the difference between the exercise price of the stock option and the fair value of the underlying common stock, and cannot be less than zero.
Restricted Stock Units
The following table summarizes RSU activity from January 1, 2019 through June 30, 2019:
Weighted
Average
Grant Date
Number
Fair Value
of Shares
Per Share
Outstanding as of December 31, 2018
626,407
$
20.30
Granted
1,517,042
6.27
Vested
(96,252)
22.02
Forfeited and cancelled
(87,610)
13.37
Outstanding as of June 30, 2019
1,959,587
$
9.67
Stock‑Based Compensation
The following table summarizes stock‑based compensation expense recorded by the Company:
Three Months Ended
Six Months Ended
June 30,
June 30,
2019
2018
2019
2018
Cost of revenue
$
223
$
190
$
429
$
366
Research and development
1,721
1,756
3,315
3,483
Sales and marketing
216
1,020
806
1,927
General and administrative
2,654
2,283
5,126
4,616
Total stock-based compensation expense
$
4,814
$
5,249
$
9,676
$
10,392
As of June 30, 2019, the Company had unrecognized stock‑based compensation expense for stock options and RSUs of $24,719 and $15,151, respectively, which is expected to be recognized over weighted average periods of 2.15 years and 3.10 years, respectively. </t>
  </si>
  <si>
    <t>Net Loss per Share</t>
  </si>
  <si>
    <t>10. Net Loss per Share
Basic and diluted net loss per share is summarized in the following table:
Three Months Ended
Six Months Ended
June 30,
June 30,
2019
2018
2019
2018
Numerator:
Net loss
$
(49,876)
$
(31,218)
$
(87,441)
$
(61,447)
Denominator:
Weighted average shares of common stock outstanding
41,274,808
30,944,899
41,261,808
30,915,577
Net loss per share, basic and diluted
$
(1.21)
$
(1.01)
$
(2.12)
$
(1.99)
The Company’s potentially dilutive securities, which included stock options and RSUs, have been excluded from the computation of diluted net loss per share since the effect would be to reduce the net loss per share. Therefore, the weighted average number of shares of common stock outstanding used to calculate both basic and diluted net loss per share is the same. The following table presents potential shares of common stock excluded from the calculation of diluted net loss per share for the three and six months ended June 30, 2019 and 2018. All share amounts presented in the table below represent the total number outstanding as of June 30, 2019 and 2018.
June 30,
2019
2018
Options to purchase common stock
4,010,423
4,315,942
Restricted stock unit awards
1,959,587
532,756
Total potential shares of common stock
5,970,010
4,848,698</t>
  </si>
  <si>
    <t>Leases</t>
  </si>
  <si>
    <t xml:space="preserve">11. Leases
The Company has operating leases for office space and laboratory facilities, and finance leases for fleet vehicles leased for its sales force and laboratory equipment. The components of lease expense were as follows:
Six Months Ended
June 30,
2019
Operating lease expense
$
302
Finance Leases:
Amortization of right-to-use assets
$
313
Interest expense
67
Total finance lease expenses
$
380
During the three and six months ended June 30, 2018 the Company recorded $201 and $478, respectively, of rent expense which was recognized on a straight-line basis over the term of the lease.
Operating Leases
Agreements for Office Space
In November 2017, the Company entered into a sublease agreement with Auxilium Pharmaceuticals, LLC (the “Sublandlord”) pursuant to which it subleases 33,019 square feet of office space for its headquarters in Wayne, Pennsylvania. Subject to the consent of Chesterbrook Partners, LP (“Landlord”) as set forth in the lease by and between them and Sublandlord, the sublease has a term that runs through October 2023. If for any reason the lease between the Landlord and Sublandlord is terminated or expires prior to October 2023, the Company’s sublease will automatically terminate.
In February 2019, the Company entered into a sublease agreement with a third party for 21,056 square feet of office and laboratory space in St. Louis, Missouri with total future total rent payments of $3,538. The Company has also agreed to pay $1,472 of the total renovation and improvement costs incurred by the landlord, which is collateralized by a standby letter of credit held by the Company. The lease commenced in June 2019 and has a term that runs through June 2029.
Supplemental balance sheet information related to operating leases is as follows:
June 30,
Operating Leases:
2019
Gross cost
$
5,207
Accumulated amortization
(177)
Operating lease right-of-use assets
$
5,030
Other current liabilities
$
488
Other liabilities
3,794
Total operating lease liabilities
$
4,282
Finance Leases
Laboratory Equipment
The Company leases laboratory equipment which is used in its laboratory space in St. Louis, Missouri under two lease financing arrangements which the Company entered into in August 2017 and October 2017, respectively. The leases have terms which end in October 2020 and December 2020, respectively.
Fleet Vehicles
The Company leases automobiles for its sales force and other field-based employees under the terms of a master lease agreement with a third party. The lease term for each automobile begins on the date the Company takes delivery and continues for a period of four years.
Supplemental balance sheet information related to finance leases is as follows:
June 30,
Finance Leases:
2019
Property and equipment, gross
$
2,557
Accumulated depreciation
(763)
Property and equipment, net
$
1,794
Other current liabilities
$
503
Other liabilities
1,173
Total finance lease liabilities
$
1,676
Supplemental information related to operating and finance leases is as follows:
Six Months Ended
June 30,
Supplemental Cash Flow Lease Information:
2019
Operating cash flows from operating leases
$
309
Operating cash flows from finance leases
61
Financing cash flows from finance leases
240
Leased assets obtained in exchange for new operating lease liabilities
$
3,060
Weighted-Average Remaining Lease Term (in years):
Operating leases
Finance leases
Weighted-Average Discount Rate:
Operating leases
%
Finance leases
%
Future maturities of lease liabilities under operating and finance leases as of June 30, 2019 are as follows:
Operating
Finance
Year Ending December 31,
Leases
Leases
2019
$
419
$
295
2020
909
567
2021
934
448
2022
959
180
2023
877
—
Thereafter
2,024
—
Total undiscounted lease payments
6,122
1,490
Less: unrecognized interest
Plus: residual value guarantees
—
Total lease liability
$
4,282
$
1,676
The undiscounted lease payments presented in the table above are consistent with the future minimum lease payments disclosed in the Company’s Annual Report on Form 10-K filed with the SEC on March 18, 2019 under the prior lease guidance. </t>
  </si>
  <si>
    <t>Related Party Transactions</t>
  </si>
  <si>
    <t>12. Related Party Transactions
Sublease
In August 2013, the Company entered into a sublease agreement with NeXeption, Inc. ("NeXeption"), which was subsequently assigned to NST Consulting, LLC, a wholly-owned subsidiary of NST, LLC. In November 2017, the Company terminated the sublease with NST Consulting, LLC effective March 31, 2018. The Company paid $590 to NST Consulting, LLC, which amount represented accelerated rent payments. Total payments made under the sublease during the six months ended June 30, 2019 and 2018 were $0 and $570, respectively.
Mr. Stephen Tullman, the former chairman of the Company’s board of directors, was an executive officer of NeXeption and is also the manager of NST Consulting, LLC and NST, LLC, and three of the Company’s executive officers are and have been members of entities affiliated with NST, LLC.
The Company had no amounts payable to NST Consulting, LLC as of June 30, 2019 and December 31, 2018.
Asset Purchase Agreement with Allergan
In November 2018, the Company closed the acquisition of RHOFADE, which includes an exclusive license to certain intellectual property for RHOFADE, as well as additional intellectual property, from Allergan pursuant to the terms of the Asset Purchase Agreement dated as of October 15, 2018 (as amended, the “Asset Purchase Agreement”).
Pursuant to the Asset Purchase Agreement, the Company has agreed to assume the obligation to pay specified royalties and milestone payments under agreements with Aspect Pharmaceuticals, LLC and Vicept Therapeutics, Inc. Members of the Company’s management team, including Neal Walker, Frank Ruffo and Stuart Shanler, as well as Anand Mehra, a member of the Company’s board of directors, are former stockholders of Vicept Therapeutics, Inc., and Dr. Shanler is also a current member of Aspect Pharmaceuticals, LLC . In their capacities as current or former holders of equity interests in these entities, these individuals may be entitled to receive a portion of the potential future payments payable by the Company.
For the six months ended June 30, 2019, the Company incurred an expense of $379 and $0 related to royalties and milestones earned by Aspect Pharmaceuticals, LLC and Vicept Therapeutics, Inc., respectively, under those agreements.</t>
  </si>
  <si>
    <t>Agreements Related to Intellectual Property</t>
  </si>
  <si>
    <t>13. Agreements Related to Intellectual Property
Asset Purchase Agreement – Allergan Sales, LLC
In November 2018, the Company closed the acquisition of RHOFADE from Allergan pursuant to the Asset Purchase Agreement (see Note 12). The Company is obligated to pay Allergan specified royalties, ranging from a mid-single digit percentage to a mid-teen percentage of net sales, subject to specified reductions, limitations and other adjustments, on a country-by-country basis until the date that the patent rights related to RHOFADE have expired or, if later, November 30, 2028. The Company incurred royalties earned by Allergan under the Asset Purchase Agreement of $ 471 and $0 during the three months ended June 30, 2019 and 2018, respectively, and $ 842 and $0 during the six months ended June 30, 2019 and 2018, respectively. The Company also agreed to pay Allergan a one-time payment of $5,000 upon the achievement of a specified development milestone related to the potential development of an additional dermatology product.
License, Development and Commercialization Agreement – Cipher Pharmaceuticals Inc.
In April 2018, the Company entered into an exclusive license agreement with Cipher Pharmaceuticals Inc. (“Cipher”) for the rights to obtain regulatory approval of and commercialize A-101 40% Topical Solution, which the Company markets under the brand name ESKATA in the United States, in Canada for the treatment of SK. Under the agreement, Cipher is responsible for obtaining marketing approval in Canada for A-101 40% Topical Solution. The Company will supply Cipher with finished product under a supply agreement, and, if regulatory approval is obtained, Cipher will be responsible for distribution and commercialization of A-101 40% Topical Solution in Canada. Additionally, Cipher is responsible for all expenses related to regulatory and commercial activities for A-101 40% Topical Solution in Canada. In April 2018, the Company received an upfront payment of $1,000 upon signing of the agreement and in October 2018, the Company received $500 upon the achievement of a specified regulatory milestone. The Company can earn a remaining payment of $500 upon the achievement of a specified regulatory milestone, and aggregate payments of $1,750 upon the achievement of specified commercial milestones under the terms of the agreement with Cipher. Cipher will also be required to pay the Company a low double-digit percentage royalty on net sales of A-101 40% Topical Solution in Canada. The term of the agreement expires on the later of the expiration of applicable patents in Canada or the 15 th anniversary of the first commercial sale of licensed product in Canada. Cipher submitted a New Drug Submission for A-101 40% Topical Solution for the treatment of raised SKs, which was accepted for review by Health Canada in December 2018.
Assignment Agreement – Estate of Mickey Miller and
Finder’s Services Agreement – KPT Consulting, LLC
In August 2012, the Company entered into an assignment agreement with the Estate of Mickey Miller (the “Miller Estate”), under which the Company acquired some of the intellectual property rights covering ESKATA and A-101 45% Topical Solution. In connection with obtaining the assignment of the intellectual property from the Miller Estate, the Company also entered into a separate finder’s services agreement with KPT Consulting, LLC. Under the terms of the finder’s services agreement, the Company made a milestone payment of $1,000 upon the achievement of a specified regulatory milestone in April 2017 and a milestone payment of $1,500 upon the achievement of a specified commercial milestone in May 2018. The payments were recorded as general and administrative expenses in the Company’s condensed consolidated statement of operations.
Under the finder’s services agreement, the Company is obligated to make an additional milestone payment of $3,000 upon the achievement of a specified commercial milestone. Under each of the assignment agreement and the finder’s services agreement, the Company is also obligated to pay royalties on sales of ESKATA and any related products, at low single-digit percentages of net sales, subject to reduction in specified circumstances. During the six months ended June 30, 2019 and 2018, the Company incurred an aggregate expense of $14 and $0, respectively, related to royalty payments under these agreements. Both agreements will terminate upon the expiration of the last pending, viable patent claim of the patents acquired under the assignment agreement, but no sooner than 15 years from the effective date of the agreements.</t>
  </si>
  <si>
    <t>Income Taxes</t>
  </si>
  <si>
    <t>14. Income Taxes
The Company did not record a federal or state income tax benefit for losses incurred during the six months ended June 30, 2019 and 2018 due to the Company’s conclusion that a valuation allowance was required for those periods.</t>
  </si>
  <si>
    <t>Segment Information</t>
  </si>
  <si>
    <t xml:space="preserve">15. Segment Information
The Company has two reportable segments, dermatology therapeutics and contract research. The dermatology therapeutics segment is focused on identifying, developing and commercializing innovative therapies to address significant unmet needs for immuno-inflammatory and dermatological diseases. The Company currently markets and sells RHOFADE, which is a topical treatment for persistent facial erythema, or redness, associated with rosacea in adults. The Company sells RHOFADE to a limited number of wholesalers in the United States. These wholesalers subsequently resell RHOFADE to pharmacies and health care providers. The Company sold and marketed ESKATA in the United States during the six months ended June 30, 2019 and 2018 and subsequently discontinued sales and marketing of ESKATA in August 2019. ESKATA is a proprietary formulation of high-concentration hydrogen peroxide topical solution that the Company was marketing as an office-based prescription treatment for raised SKs.
The contract research segment earns revenue from the provision of laboratory services to clients through Confluence, the Company’s wholly-owned subsidiary. Contract research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The Company’s results of operations by segment for the three and six months ended June 30, 2019 and 2018 are summarized in the tables below:
Dermatology
Contract
Corporate
Total
Three Months Ended June 30, 2019
Therapeutics
Research
and Other
Company
Revenue, net
$
4,979
$
3,807
$
(2,921)
$
5,865
Cost of revenue (excludes amortization)
1,709
3,819
(2,825)
2,703
Research and development
17,718
—
(96)
17,622
Sales and marketing
7,164
13
—
7,177
General and administrative
—
600
7,390
7,990
Goodwill impairment
18,504
—
—
18,504
Amortization of definite-lived intangible
1,660
—
—
1,660
Loss from operations
$
(41,776)
$
(625)
$
(7,390)
$
(49,791)
Dermatology
Contract
Corporate
Total
Three Months Ended June 30, 2018
Therapeutics
Research
and Other
Company
Revenue, net
$
2,533
$
3,053
$
(1,910)
$
3,676
Cost of revenue
152
2,621
(1,592)
1,181
Research and development
13,984
—
—
13,984
Sales and marketing
12,360
8
—
12,368
General and administrative
—
521
7,600
8,121
Loss from operations
$
(23,963)
$
(97)
$
(7,918)
$
(31,978)
Dermatology
Contract
Corporate
Total
Six Months Ended June 30, 2019
Therapeutics
Research
and Other
Company
Revenue, net
$
8,757
$
8,995
$
(6,846)
$
10,906
Cost of revenue (excludes amortization)
3,279
8,856
(6,655)
5,480
Research and development
37,732
—
(191)
37,541
Sales and marketing
16,976
32
—
17,008
General and administrative
—
1,113
15,067
16,180
Goodwill impairment
18,504
—
—
18,504
Amortization of definite-lived intangible
3,319
—
—
3,319
Loss from operations
$
(71,053)
$
(1,006)
$
(15,067)
$
(87,126)
Dermatology
Contract
Corporate
Total
Six Months Ended June 30, 2018
Therapeutics
Research
and Other
Company
Revenue, net
$
2,533
$
5,554
$
(3,293)
$
4,794
Cost of revenue
152
4,740
(2,744)
2,148
Research and development
27,590
—
—
27,590
Sales and marketing
23,581
20
—
23,601
General and administrative
—
992
13,389
14,381
Loss from operations
$
(48,790)
$
(198)
$
(13,938)
$
(62,926)
Intersegment Revenue
Revenue for the contract research segment included $2,921 and $1,910 for services performed on behalf of the dermatology therapeutics segment for the three months ended June 30, 2019 and 2018, respectively, and $6,846 and $3,293 for the six months ended June 30, 2019 and 2018, respectively. All intersegment revenue has been eliminated in the Company’s condensed consolidated statement of operations. </t>
  </si>
  <si>
    <t>Subsequent Events</t>
  </si>
  <si>
    <t xml:space="preserve">16. Subsequent Events
Linda Rosi v. Aclaris Therapeutics, Inc. et al . On July 30, 2019, plaintiff Linda Rosi (the “Plaintiff”) filed a purported class action complaint in the U.S. District Court for the Southern District of New York against the Company and certain of its executive officers (the “Defendants”), alleging violations by the Defendants of certain federal securities laws. Plaintiff alleges that the Defendants made misleading statements to investors about the Company’s business, operations and prospects and failed to disclose an alleged likelihood that regulators would scrutinize advertising materials related to ESKATA and find that the materials minimized the risks or overstated the efficacy of the product. Plaintiff is seeking unspecified compensatory damages on behalf of herself and all persons and entities that purchased or otherwise acquired the Company’s securities between May 8, 2018, and June 20, 2019. Defendants dispute the Plaintiff’s claims and intend to defend the matter vigorously. The Company is unable to determine any potential liability or financial exposure which may be associated with this matter at this time. </t>
  </si>
  <si>
    <t>Summary of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of America (“GAAP”). The condensed consolidated financial statements of the Company include the accounts of the operating parent company, Aclaris Therapeutics, Inc., and its wholly-owned subsidiaries, ATIL, Confluence and Vixen. All significant intercompany transactions have been eliminated. Based upon the combination of revenue from product sales and contract research services, the Company believes that gross profit does not provide a meaningful measure of profitability and, therefore, has not included a line item for gross profit on the condensed consolidated statement of operations.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variable consideration included in product sales, net, research and development expenses, contingent consideration and the valuation of stock-based awards. Estimates are periodically reviewed in light of changes in circumstances, facts and experience. Actual results could differ from the Company’s estimates. </t>
  </si>
  <si>
    <t>Unaudited Interim Financial Information</t>
  </si>
  <si>
    <t>Unaudited Interim Financial Information
The accompanying condensed consolidated balance sheet as of June 30, 2019, the condensed consolidated statements of operations and comprehensive loss for the three and six months ended June 30, 2019 and 2018, the condensed consolidated statement of stockholders’ equity for the three and six months ended June 30, 2019 and 2018, and the condensed consolidated statements of cash flows for the six months ended June 30, 2019 and 2018 are unaudited. The unaudited interim condensed consolidated financial statements have been prepared on the same basis as the audited annual financial statements contained in the Company’s annual report on Form 10-K filed with the Securities and Exchange Commission (“SEC”) on March 18, 2019 and, in the opinion of management, reflect all adjustments, which include only normal recurring adjustments necessary for the fair statement of the Company’s financial position as of June 30, 2019, the results of its operations and comprehensive loss for the three and six months ended June 30, 2019 and 2018, its changes in stockholders’ equity for the three and six months ended June 30, 2019 and 2018 and its cash flows for the six months ended June 30, 2019 and 2018. The condensed consolidated balance sheet data as of December 31, 2018 was derived from audited financial statements but does not include all disclosures required by GAAP. The financial data and other information disclosed in these notes related to the three and six months ended June 30, 2019 and 2018 are unaudited. The results for the three and six months ended June 30, 2019 are not necessarily indicative of results to be expected for the year ending December 31, 2019,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8 included in the Company’s annual report on Form 10-K filed with the SEC on March 18, 2019.</t>
  </si>
  <si>
    <t>Significant Accounting Policies</t>
  </si>
  <si>
    <t xml:space="preserve">Significant Accounting Policies
The Company’s significant accounting policies are disclosed in the audited consolidated financial statements for the year ended December 31, 2018 included in the Company’s annual report on Form 10-K filed with the SEC on March 18, 2019. Since the date of such financial statements, there have been no changes to the Company’s significant accounting policies other than those noted below. </t>
  </si>
  <si>
    <t>Revenue Recognition</t>
  </si>
  <si>
    <t xml:space="preserve">Revenue Recognition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Product Sales, net
The Company sells RHOFADE, and during the three and six months ended June 30, 2019 and 2018 sold ESKATA, to a limited number of wholesalers in the United States (collectively, its “Customers”). These Customers subsequently resell the Company’s products to pharmacies and health care providers. In addition to distribution agreements with Customers, the Company has entered and may continue to enter into arrangements with health care providers, third-party payors, pharmacy benefit managers, and/or group purchasing organizations (“GPOs”) which provide for government mandated or privately negotiated rebates, chargebacks, and discounts with respect to the purchase of the Company’s marketed product(s). The Company discontinued selling ESKATA in August 2019.
The Company recognizes revenue from product sales at the point the Customer obtains control of the product, which generally occurs upon delivery, and includes estimates of variable consideration in the same period revenue is recognized. Components of variable consideration include trade discounts and allowances, product returns, government rebates, discounts and rebates, other incentives such as patient co-pay assistance, and other fee for service amounts. Variable consideration is recorded on the condensed consolidated balance sheet as either a reduction of accounts receivable, if payable to a Customer, or as a current liability, if payable to a third party other than a Customer. The Company considers all relevant information when estimating variable consideration such as current contractual and statutory requirements, specific known market events and trends, industry data and forecasted customer buying and payment patterns. The amount of net revenue the Company can recognize is constrained by estimates of variable consideration which are included in the transaction price. Payment terms with Customers do not exceed one year and, therefore, the Company does not account for a financing component in its arrangements. The Company expenses incremental costs of obtaining a contract with a Customer, including sales commissions, when incurred as the period of benefit is less than one year. Shipping and handling costs for product shipments to Customers are recorded as sales and marketing expenses in the condensed consolidated statement of operations.
Trade Discounts and Allowances - The Company may provide Customers with trade discounts, rebates, allowances or other incentives. The Company records an estimate for these items as a reduction of revenue in the same period the revenue is recognized.
Government and Payor Rebates - The Company has contracted and may continue to contract with certain third-party payors, primarily health insurance companies, pharmacy benefit managers and/or government programs, for the payment of rebates with respect to utilization of its marketed product(s). The Company also has agreements with GPOs that provide for administrative fees and discounted pricing in the form of volume-based rebates. The Company is also subject to discount obligations under state Medicaid programs and Medicare. The Company records an estimate for these rebates as a reduction of revenue in the same period the revenue is recognized.
Other Incentives - Other incentives includes the Company’s co-pay assistance program which is intended to provide financial assistance to qualified commercially-insured patients with prescription drug co-payments required by payors. The Company estimates and records an accrual for these incentives as a reduction of revenue in the period the revenue is recognized. The Company estimates amounts for co-pay assistance based upon the number of claims and the cost per claim that the Company expects to receive associated with product that has been sold to Customers but remains in the distribution channel at the end of each reporting period.
Product Returns - Consistent with industry practice, the Company has a product returns policy that provides Customers a right of return for product purchased within a specified period prior to and subsequent to the product’s expiration date. The right of return lapses upon shipment of the goods to a patient. The Company records an estimate for the amount of its products which may be returned as a reduction of revenue in the period the related revenue is recognized. The Company’s estimates for product returns are based upon available industry data and its own sales information, including its visibility into the inventory remaining in the distribution channel. There is no returns liability associated with sales of ESKATA as the Company has a no returns policy for this product.
Product sales, net consisted of the following:
Three Months Ended
Six Months Ended
June 30,
June 30,
2019
2018
2019
2018
ESKATA
$
272
$
1,533
$
344
$
1,533
RHOFADE
4,707
—
8,413
—
Total product sales, net
$
4,979
$
1,533
$
8,757
$
1,533
Contract Research
The Company earns contract research revenue from the provision of laboratory services to clients through Confluence, its wholly-owned subsidiary.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The Company recognizes contract research revenue in the amount to which it has the right to invoice.
The Company has also received revenue from grants under the Small Business Innovation Research program of the National Institutes of Health (“NIH”). During the six months ended June 30, 2018, the Company had two active grants from NIH which were related to early-stage research. There are no remaining funds available to the Company under the grants. The Company recognizes revenue related to grants as amounts become reimbursable under each grant, which is generally when research is performed, and the related costs are incurred.
Other Revenue
Licenses of Intellectual Property – The Company recognizes revenue received from non-refundable, upfront fees related to the licensing of intellectual property when the intellectual property is determined to be distinct from the other performance obligations identified in the arrangement, the license has been transferred to the customer, and the customer is able to use and benefit from the license.
Milestone Payments - At the inception of each arrangement tha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amount allocated to the license of intellectual property. Milestone payments that are not within the control of the Company or the customer, such as regulatory approvals, are not considered probable of being achieved until those approvals are received. </t>
  </si>
  <si>
    <t>Inventory
Inventory includes the third-party cost of manufacturing and assembly of finished product, quality control and other overhead costs. Inventory is stated at the lower of cost or net realizable value. Inventory is adjusted for short-dated, unmarketable inventory equal to the difference between the cost of inventory and the estimated value based upon assumptions about future demand and market conditions. The Company had $185 and $791 of inventory as of June 30, 2019 and December 31, 2018, respectively, which was comprised primarily of finished goods.</t>
  </si>
  <si>
    <t>Intangible Assets
Intangible assets include both finite-lived and indefinite-lived assets. Finite-lived intangible assets are amortized over their estimated useful life based on the pattern over which the intangible assets are consumed or otherwise used up. If that pattern cannot be reliably determined, the straight-line method of amortization is used. Finite-lived intangible assets consist of a research technology platform the Company acquired through the acquisition of Confluence and the intellectual property rights related to RHOFAD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assets is either amortized over their estimated useful life beginning when the underlying drug candidate is approved and launched commercially, or expensed immediately if development of the drug candidate is abandoned.
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definite-lived intangible asset is less than its carrying value.</t>
  </si>
  <si>
    <t>Goodwill
Goodwill is not amortized, but rather is subject to testing for impairment at least annually, which the Company performs during the fourth quarter, or when indicators of an impairment are present. The Company considers each of its operating segments, dermatology therapeutics and contract research, to be a reporting unit since this is the lowest level for which discrete financial information is available. The Company attributed the full amount of the goodwill acquired with Confluence, or $18,504, to the dermatology therapeutics segment. The annual impairment test performed by the Company is a qualitative assessment based upon current facts and circumstances related to operations of the dermatology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During the three months ended June 30, 2019, the Company performed an interim impairment analysis due to the decline in its stock price, which was considered a triggering event to evaluate goodwill for impairment. The Company’s impairment analysis, using a market approach, noted that its stock price, including a reasonable control premium, resulted in a fair value for the dermatology therapeutics reporting unit which was less than its carrying value. As a result, the Company recorded an impairment charge of $18,504, the full balance of goodwill, in the three months ended June 30, 2019.</t>
  </si>
  <si>
    <t xml:space="preserve">Leases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The Company recognizes assets and liabilities for leases at their inception based upon the present value of all payments due under the lease. The Company uses an implicit interest rate to determine the present value of finance leases, and its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and finance leases on a straight-line basis over the term of each lease, and interest expense related to finance leases is recognized over the lease term based on the effective interest method. The Company includes estimates for any residual value guarantee obligations under its leases in lease liabilities recorded on its condensed consolidated balance sheet.
Right-of-use assets are included in other assets and property and equipment, net on the Company’s condensed consolidated balance sheet for operating and finance leases, respectively. Obligations for lease payments are included in current portion of lease liabilities and other liabilities on the Company’s condensed consolidated balance sheet for both operating and finance leases. </t>
  </si>
  <si>
    <t>Contingent Consideration</t>
  </si>
  <si>
    <t xml:space="preserve">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densed consolidated statement of operations. </t>
  </si>
  <si>
    <t>Concentration of Credit Risk and of Significant Suppliers</t>
  </si>
  <si>
    <t xml:space="preserve">Concentration of Credit Risk and of Significant Customers and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s top five customers represented 94% of aggregate gross revenues from product sales and contract research revenue for the six months ended June 30, 2019. The Company’s top five customers represented 87% of aggregate gross revenues from product sales and contract research revenue for the six months ended June 30, 2018. The Company currently relies on Allergan Sales, LLC (“Allergan”) to distribute RHOFADE on its behalf pursuant to the terms of a transition services agreement. Accounts receivable, net as of June 30, 2019 and December 31, 2018 included $18,532 and $4,298, respectively, related to amounts invoiced by Allergan for sales of RHOFADE pursuant to the terms of the transition services agreement.
The Company is dependent on third-party manufacturers to supply products for commercial distribution, as well as for research and development activities, including preclinical and clinical testing. These activities could be adversely affected by a significant interruption in the supply of active pharmaceutical ingredients and other components. </t>
  </si>
  <si>
    <t>Recently Issued Accounting Pronouncements</t>
  </si>
  <si>
    <t>Recently Issued Accounting Pronouncements
In November 2018, the Financial Accounting Standards Board (“FASB”) issued Accounting Standards Update (“ASU”) 2018-18, Collaborative Arrangements (Topic 808): Clarifying the Interaction Between Topic 808 and Topic 606, which, among other things, provides guidance on how to assess whether certain collaborative arrangement transactions should be accounted for under Topic 606. The amendments in this ASU are effective for fiscal years, and interim periods within those fiscal years, beginning after December 15, 2019, with early adoption permitted. The Company is evaluating the impact of ASU 2018-18 on its consolidated financial statements.
In August 2018, the FASB issued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standard will be effective for fiscal years beginning after December 15, 2019, including interim periods within such fiscal years, with early adoption permitted. The Company is evaluating the impact of ASU 2018-15 on its consolidated financial statements.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is evaluating the impact of ASU 2018-13 on its consolidated financial statements.
In June 2018, the FASB issued ASU 2018-07, Compensation—Stock Compensation (Topic 718). The amendments in this ASU expand the scope of Topic 718 to include stock-based compensation arrangements with nonemployees except for specific guidance on option pricing model inputs and cost attribution. ASU 2018-07 is effective for annual reporting periods beginning after December 31, 2018, including interim periods within that year. The Company adopted the provisions of this standard on January 1, 2019, the impact of which on its consolidated financial statements was not significant.
In February 2016, the FASB issued ASU 2016-02, Leases (Topic 842). In July 2018, the FASB issued ASU 2018-10, Codification Improvements to Topic 842, Leases, and 2018-11, Targeted Improvements, which included a number of technical corrections and improvements, including additional options for transition. The new standard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ASU 2016-02 is effective for annual periods beginning after December 15, 2018, including interim periods within those annual periods. The amendments in ASU 2016-02 must be applied to all leases existing at the date a company initially applies the standard.
The Company adopted the new standard on January 1, 2019, using the effective date as the date of its initial application, and used the modified retrospective approach. In addition, the Company elected the practical expedients permitted under the transition guidance within the new standard which, among other things, allowed the Company to carry forward the historical lease identification and classification. The Company also elected the practical expedient to not separate lease and non-lease components, as well as the short-term lease practical expedient which allowed the Company to not capitalize leases with terms less than 12 months that do not contain a reasonably certain purchase option. The Company’s consolidated financial statements have not been restated, and disclosures required by the new standard have not been provided, for periods before January 1, 2019.
The adoption of ASU 2016-02 resulted in recording additional assets and liabilities of $2,132 and $2,317, respectively upon adoption on January 1, 2019. The adoption of ASU 2016-02 did not have a material impact on the Company’s consolidated statement of operations or cash flows.</t>
  </si>
  <si>
    <t>Summary of Significant Accounting Policies (Tables)</t>
  </si>
  <si>
    <t>Schedule of product sales, net</t>
  </si>
  <si>
    <t>Three Months Ended
Six Months Ended
June 30,
June 30,
2019
2018
2019
2018
ESKATA
$
272
$
1,533
$
344
$
1,533
RHOFADE
4,707
—
8,413
—
Total product sales, net
$
4,979
$
1,533
$
8,757
$
1,533</t>
  </si>
  <si>
    <t>Fair Value of Financial Assets and Liabilities (Tables)</t>
  </si>
  <si>
    <t>Schedule of assets and liabilities measured at fair value on a recurring basis</t>
  </si>
  <si>
    <t>June 30, 2019
Level 1
Level 2
Level 3
Total
Assets:
Cash equivalents
$
20,226
$
—
$
—
$
20,226
Marketable securities
—
83,863
—
83,863
Total assets
$
20,226
$
83,863
$
—
$
104,089
Liabilities:
Acquisition-related contingent consideration
$
—
$
—
$
1,668
$
1,668
Total liabilities
$
—
$
—
$
1,668
$
1,668
December 31, 2018
Level 1
Level 2
Level 3
Total
Assets:
Cash equivalents
$
49,766
$
4,992
$
—
$
54,758
Marketable securities
—
110,953
—
110,953
Total assets
$
49,766
$
115,945
$
—
$
165,711
Liabilities:
Acquisition-related contingent consideration
$
—
$
—
$
934
$
934
Total liabilities
$
—
$
—
$
934
$
934</t>
  </si>
  <si>
    <t>Schedule of the fair value of available for sale marketable securities</t>
  </si>
  <si>
    <t>June 30, 2019
Gross
Gross
Amortized
Unrealized
Unrealized
Fair
Cost
Gain
Loss
Value
Marketable securities:
Corporate debt securities
$
16,872
$
20
$
—
$
16,892
Commercial paper
25,834
—
—
25,834
Asset-backed securities
18,646
9
—
18,655
U.S. government agency debt securities
22,472
10
—
22,482
Total marketable securities
$
83,824
$
39
$
—
$
83,863
December 31, 2018
Gross
Gross
Amortized
Unrealized
Unrealized
Fair
Cost
Gain
Loss
Value
Marketable securities:
Corporate debt securities
$
5,030
$
—
$
(14)
$
5,016
Commercial paper
67,159
—
—
67,159
Asset-backed securities
21,745
—
(8)
21,737
U.S. government agency debt securities
17,044
—
(3)
17,041
Total marketable securities
$
110,978
$
—
$
(25)
$
110,953</t>
  </si>
  <si>
    <t>Property and Equipment, Net (Tables)</t>
  </si>
  <si>
    <t>Schedule of property and equipment, net</t>
  </si>
  <si>
    <t>June 30,
December 31,
2019
2018
Computer equipment
$
1,360
$
1,292
Fleet vehicles
—
2,131
Finance lease right-of-use assets
2,557
—
Manufacturing equipment
607
604
Lab equipment
994
1,068
Furniture and fixtures
852
524
Leasehold improvements
336
332
Property and equipment, gross
6,706
5,951
Accumulated depreciation
(2,465)
(1,671)
Property and equipment, net
$
4,241
$
4,280</t>
  </si>
  <si>
    <t>Intangible Assets (Tables)</t>
  </si>
  <si>
    <t>Schedule of intangible assets</t>
  </si>
  <si>
    <t>Gross Cost
Accumulated Amortization
Remaining
June 30,
December 31,
June 30,
December 31,
Life (years)
2019
2018
2019
2018
RHOFADE product rights
9.4
$
66,415
$
66,229
$
3,871
$
552
Other intangible assets
8.1
751
751
143
106
Total definite-lived intangible assets
67,166
66,980
4,014
658
IPR&amp;D
na
6,629
6,629
—
—
Total intangible assets, net
$
73,795
$
73,609
$
4,014
$
658</t>
  </si>
  <si>
    <t>Schedule of estimated future amortization expenses</t>
  </si>
  <si>
    <t>Year Ending December 31,
2019
$
3,360
2020
6,717
2021
6,718
2022
6,717
2023
6,718
Thereafter
32,922
Total
$
63,152</t>
  </si>
  <si>
    <t>Accrued Expenses (Tables)</t>
  </si>
  <si>
    <t>Schedule of accrued expenses</t>
  </si>
  <si>
    <t>June 30,
December 31,
2019
2018
Employee compensation expenses
$
3,660
$
5,293
Sales discounts and allowances
18,415
2,650
Selling and marketing expenses
741
453
Research and development expenses
2,036
1,437
Professional fees
407
1,123
Other
2,338
1,030
Total accrued expenses
$
27,597
$
11,986</t>
  </si>
  <si>
    <t>Stock-Based Awards (Tables)</t>
  </si>
  <si>
    <t>Assumptions used to determine fair value of stock options granted</t>
  </si>
  <si>
    <t>Six Months Ended
June 30,
2019
2018
Risk-free interest rate
2.53
%
2.63
%
Expected term (in years)
6.3
6.3
Expected volatility
101.70
%
95.78
%
Expected dividend yield
0
%
0
%</t>
  </si>
  <si>
    <t>Summary of stock option activity</t>
  </si>
  <si>
    <t xml:space="preserve">Weighted
Weighted
Average
Average
Remaining
Aggregate
Number
Exercise
Contractual
Intrinsic
of Shares
Price
Term
Value
(in years)
Outstanding as of December 31, 2018
4,282,081
$
20.53
7.91
$
2,404
Granted
28,500
7.66
Exercised
(1,800)
1.52
Forfeited and cancelled
(298,358)
24.08
Outstanding as of June 30, 2019
4,010,423
$
20.18
7.23
$
345
Options vested and expected to vest as of June 30, 2019
4,010,423
$
20.18
7.23
$
345
Options exercisable as of June 30, 2019
2,207,189
(1)
$
17.54
6.46
$
345
(1)
All options granted under the 2012 Plan are exercisable immediately, subject to a repurchase right in the Company’s favor that lapses as the options vest. This amount reflects the number of shares under options that were vested, as opposed to exercisable. </t>
  </si>
  <si>
    <t>Summary of restricted stock units activity</t>
  </si>
  <si>
    <t>Weighted
Average
Grant Date
Number
Fair Value
of Shares
Per Share
Outstanding as of December 31, 2018
626,407
$
20.30
Granted
1,517,042
6.27
Vested
(96,252)
22.02
Forfeited and cancelled
(87,610)
13.37
Outstanding as of June 30, 2019
1,959,587
$
9.67</t>
  </si>
  <si>
    <t>Three Months Ended
Six Months Ended
June 30,
June 30,
2019
2018
2019
2018
Cost of revenue
$
223
$
190
$
429
$
366
Research and development
1,721
1,756
3,315
3,483
Sales and marketing
216
1,020
806
1,927
General and administrative
2,654
2,283
5,126
4,616
Total stock-based compensation expense
$
4,814
$
5,249
$
9,676
$
10,392</t>
  </si>
  <si>
    <t>Net Loss per Share (Tables)</t>
  </si>
  <si>
    <t>Basic and diluted net loss per share</t>
  </si>
  <si>
    <t>Three Months Ended
Six Months Ended
June 30,
June 30,
2019
2018
2019
2018
Numerator:
Net loss
$
(49,876)
$
(31,218)
$
(87,441)
$
(61,447)
Denominator:
Weighted average shares of common stock outstanding
41,274,808
30,944,899
41,261,808
30,915,577
Net loss per share, basic and diluted
$
(1.21)
$
(1.01)
$
(2.12)
$
(1.99)</t>
  </si>
  <si>
    <t>Potential common shares excluded from the calculation of diluted net loss per share attributable to common stockholders</t>
  </si>
  <si>
    <t>June 30,
2019
2018
Options to purchase common stock
4,010,423
4,315,942
Restricted stock unit awards
1,959,587
532,756
Total potential shares of common stock
5,970,010
4,848,698</t>
  </si>
  <si>
    <t>Leases (Tables)</t>
  </si>
  <si>
    <t>Schedule of lease expense</t>
  </si>
  <si>
    <t>Six Months Ended
June 30,
2019
Operating lease expense
$
302
Finance Leases:
Amortization of right-to-use assets
$
313
Interest expense
67
Total finance lease expenses
$
380</t>
  </si>
  <si>
    <t>Schedule of supplemental balance sheet information related to operating leases</t>
  </si>
  <si>
    <t>June 30,
Operating Leases:
2019
Gross cost
$
5,207
Accumulated amortization
(177)
Operating lease right-of-use assets
$
5,030
Other current liabilities
$
488
Other liabilities
3,794
Total operating lease liabilities
$
4,282</t>
  </si>
  <si>
    <t>Schedule of supplemental balance sheet information related to finance leases</t>
  </si>
  <si>
    <t>June 30,
Finance Leases:
2019
Property and equipment, gross
$
2,557
Accumulated depreciation
(763)
Property and equipment, net
$
1,794
Other current liabilities
$
503
Other liabilities
1,173
Total finance lease liabilities
$
1,676</t>
  </si>
  <si>
    <t>Schedule of supplemental information related to operating and finance leases</t>
  </si>
  <si>
    <t>Six Months Ended
June 30,
Supplemental Cash Flow Lease Information:
2019
Operating cash flows from operating leases
$
309
Operating cash flows from finance leases
61
Financing cash flows from finance leases
240
Leased assets obtained in exchange for new operating lease liabilities
$
3,060
Weighted-Average Remaining Lease Term (in years):
Operating leases
Finance leases
Weighted-Average Discount Rate:
Operating leases
%
Finance leases
%</t>
  </si>
  <si>
    <t>Schedule of future maturities lease liabilities under operating leases</t>
  </si>
  <si>
    <t>Future maturities of lease liabilities under operating and finance leases as of June 30, 2019 are as follows:
Operating
Finance
Year Ending December 31,
Leases
Leases
2019
$
419
$
295
2020
909
567
2021
934
448
2022
959
180
2023
877
—
Thereafter
2,024
—
Total undiscounted lease payments
6,122
1,490
Less: unrecognized interest
Plus: residual value guarantees
—
Total lease liability
$
4,282
$
1,676</t>
  </si>
  <si>
    <t>Schedule of future maturities lease liabilities under finance leases</t>
  </si>
  <si>
    <t>Operating
Finance
Year Ending December 31,
Leases
Leases
2019
$
419
$
295
2020
909
567
2021
934
448
2022
959
180
2023
877
—
Thereafter
2,024
—
Total undiscounted lease payments
6,122
1,490
Less: unrecognized interest
Plus: residual value guarantees
—
Total lease liability
$
4,282
$
1,676</t>
  </si>
  <si>
    <t>Segment Information (Tables)</t>
  </si>
  <si>
    <t>Summary of results of operations by segment</t>
  </si>
  <si>
    <t>Dermatology
Contract
Corporate
Total
Three Months Ended June 30, 2019
Therapeutics
Research
and Other
Company
Revenue, net
$
4,979
$
3,807
$
(2,921)
$
5,865
Cost of revenue (excludes amortization)
1,709
3,819
(2,825)
2,703
Research and development
17,718
—
(96)
17,622
Sales and marketing
7,164
13
—
7,177
General and administrative
—
600
7,390
7,990
Goodwill impairment
18,504
—
—
18,504
Amortization of definite-lived intangible
1,660
—
—
1,660
Loss from operations
$
(41,776)
$
(625)
$
(7,390)
$
(49,791)
Dermatology
Contract
Corporate
Total
Three Months Ended June 30, 2018
Therapeutics
Research
and Other
Company
Revenue, net
$
2,533
$
3,053
$
(1,910)
$
3,676
Cost of revenue
152
2,621
(1,592)
1,181
Research and development
13,984
—
—
13,984
Sales and marketing
12,360
8
—
12,368
General and administrative
—
521
7,600
8,121
Loss from operations
$
(23,963)
$
(97)
$
(7,918)
$
(31,978)
Dermatology
Contract
Corporate
Total
Six Months Ended June 30, 2019
Therapeutics
Research
and Other
Company
Revenue, net
$
8,757
$
8,995
$
(6,846)
$
10,906
Cost of revenue (excludes amortization)
3,279
8,856
(6,655)
5,480
Research and development
37,732
—
(191)
37,541
Sales and marketing
16,976
32
—
17,008
General and administrative
—
1,113
15,067
16,180
Goodwill impairment
18,504
—
—
18,504
Amortization of definite-lived intangible
3,319
—
—
3,319
Loss from operations
$
(71,053)
$
(1,006)
$
(15,067)
$
(87,126)
Dermatology
Contract
Corporate
Total
Six Months Ended June 30, 2018
Therapeutics
Research
and Other
Company
Revenue, net
$
2,533
$
5,554
$
(3,293)
$
4,794
Cost of revenue
152
4,740
(2,744)
2,148
Research and development
27,590
—
—
27,590
Sales and marketing
23,581
20
—
23,601
General and administrative
—
992
13,389
14,381
Loss from operations
$
(48,790)
$
(198)
$
(13,938)
$
(62,926)</t>
  </si>
  <si>
    <t>Organization and Nature of Business (Details) $ in Thousands</t>
  </si>
  <si>
    <t>Jun. 30, 2019USD ($)</t>
  </si>
  <si>
    <t>Dec. 31, 2018USD ($)</t>
  </si>
  <si>
    <t>Aug. 31, 2017product</t>
  </si>
  <si>
    <t>Number of commercial products | product</t>
  </si>
  <si>
    <t>Cash, cash equivalents and marketable securities</t>
  </si>
  <si>
    <t>Summary of Significant Accounting Policies (Details)</t>
  </si>
  <si>
    <t>Jun. 30, 2018item</t>
  </si>
  <si>
    <t>Revenue, Practical Expedient, Financing Component [true false]</t>
  </si>
  <si>
    <t>Revenue, Practical Expedient, Incremental Cost of Obtaining Contract [true false]</t>
  </si>
  <si>
    <t>Number of active research grants | item</t>
  </si>
  <si>
    <t>Remaining funds available to the Company under grants</t>
  </si>
  <si>
    <t>Summary of Significant Accounting Policies - Product Sales (Details) - USD ($) $ in Thousands</t>
  </si>
  <si>
    <t>Disaggregation of Revenue [Line Items]</t>
  </si>
  <si>
    <t>ESKATA</t>
  </si>
  <si>
    <t>RHOFADE</t>
  </si>
  <si>
    <t>Summary of Significant Accounting Policies - Goodwill (Details) - USD ($) $ in Thousands</t>
  </si>
  <si>
    <t>Aug. 31, 2017</t>
  </si>
  <si>
    <t>Summary Of Accounting Policies [Line Items]</t>
  </si>
  <si>
    <t>Confluence</t>
  </si>
  <si>
    <t>Summary of Significant Accounting Policies - Risk (Details) $ in Thousands</t>
  </si>
  <si>
    <t>Jun. 30, 2019USD ($)customeritem</t>
  </si>
  <si>
    <t>Jun. 30, 2018customer</t>
  </si>
  <si>
    <t>Concentration Risk [Line Items]</t>
  </si>
  <si>
    <t>Number of financial institutions holding entity funds | item</t>
  </si>
  <si>
    <t>Laboratory Servicer Revenues [Member] | Customer Concentration Risk [Member]</t>
  </si>
  <si>
    <t>Number of customers comprising risk percentage | customer</t>
  </si>
  <si>
    <t>Concentration of risk (as a percent)</t>
  </si>
  <si>
    <t>94.00%</t>
  </si>
  <si>
    <t>87.00%</t>
  </si>
  <si>
    <t>Summary of Significant Accounting Policies - Recent Pronouncements (Details) - USD ($) $ in Thousands</t>
  </si>
  <si>
    <t>Jan. 01, 2019</t>
  </si>
  <si>
    <t>New Accounting Pronouncements or Change in Accounting Principle [Line Items]</t>
  </si>
  <si>
    <t>Lease liability</t>
  </si>
  <si>
    <t>Adjustment | ASU 2016-02</t>
  </si>
  <si>
    <t>ROU assets</t>
  </si>
  <si>
    <t>Fair Value of Financial Assets and Liabilities (Details) - USD ($) $ in Thousands</t>
  </si>
  <si>
    <t>12 Months Ended</t>
  </si>
  <si>
    <t>Assets:</t>
  </si>
  <si>
    <t>Liabilities:</t>
  </si>
  <si>
    <t>Transfers from Level 1 to Level 2</t>
  </si>
  <si>
    <t>Transfers from Level 2 to Level 1</t>
  </si>
  <si>
    <t>Transfers into or out of Level 3</t>
  </si>
  <si>
    <t>Recurring</t>
  </si>
  <si>
    <t>Cash equivalents</t>
  </si>
  <si>
    <t>Total assets measured at fair value</t>
  </si>
  <si>
    <t>Acquisition-related contingent consideration</t>
  </si>
  <si>
    <t>Total liabilities measured at fair value</t>
  </si>
  <si>
    <t>Recurring | Level 1</t>
  </si>
  <si>
    <t>Recurring | Level 2</t>
  </si>
  <si>
    <t>Recurring | Level 3</t>
  </si>
  <si>
    <t>Fair Value of Financial Assets and Liabilities - By Type (Details) - USD ($) $ in Thousands</t>
  </si>
  <si>
    <t>Marketable securities:</t>
  </si>
  <si>
    <t>Amortized Cost</t>
  </si>
  <si>
    <t>Gross Unrealized Gain</t>
  </si>
  <si>
    <t>Gross Unrealized Loss</t>
  </si>
  <si>
    <t>Fair Value</t>
  </si>
  <si>
    <t>Corporate debt securities</t>
  </si>
  <si>
    <t>Commercial paper</t>
  </si>
  <si>
    <t>Asset-backed securities</t>
  </si>
  <si>
    <t>U.S. government agency debt securities</t>
  </si>
  <si>
    <t>Property and Equipment, Net (Details) - USD ($) $ in Thousands</t>
  </si>
  <si>
    <t>Finance lease right-of-use assets</t>
  </si>
  <si>
    <t>Property and equipment, gross</t>
  </si>
  <si>
    <t>Accumulated depreciation</t>
  </si>
  <si>
    <t>Operating lease right-of-use assets</t>
  </si>
  <si>
    <t>Depreciation</t>
  </si>
  <si>
    <t>Computer equipment</t>
  </si>
  <si>
    <t>Fleet vehicles</t>
  </si>
  <si>
    <t>Manufacturing equipment</t>
  </si>
  <si>
    <t>Lab equipment</t>
  </si>
  <si>
    <t>Furniture and fixtures</t>
  </si>
  <si>
    <t>Leasehold improvements</t>
  </si>
  <si>
    <t>Intangible Assets (Details) - USD ($) $ in Thousands</t>
  </si>
  <si>
    <t>Definite-lived intangible assets</t>
  </si>
  <si>
    <t>Gross Cost</t>
  </si>
  <si>
    <t>Accumulated Amortization</t>
  </si>
  <si>
    <t>Intangible assets, net</t>
  </si>
  <si>
    <t>Gross cost</t>
  </si>
  <si>
    <t>IPR&amp;D</t>
  </si>
  <si>
    <t>RHOFADE product rights</t>
  </si>
  <si>
    <t>Finite Lived And Indefinite Lived Intangible Assets By Major Class [Line Items]</t>
  </si>
  <si>
    <t>Remaining life</t>
  </si>
  <si>
    <t>9 years 4 months 24 days</t>
  </si>
  <si>
    <t>Other intangible assets</t>
  </si>
  <si>
    <t>8 years 1 month 6 days</t>
  </si>
  <si>
    <t>Intangible Assets - Future Amortization Expenses (Details) - USD ($) $ in Thousands</t>
  </si>
  <si>
    <t>Future amortization expenses</t>
  </si>
  <si>
    <t>2020</t>
  </si>
  <si>
    <t>2021</t>
  </si>
  <si>
    <t>2022</t>
  </si>
  <si>
    <t>2023</t>
  </si>
  <si>
    <t>Thereafter</t>
  </si>
  <si>
    <t>Accrued Expenses (Details) - USD ($) $ in Thousands</t>
  </si>
  <si>
    <t>Employee compensation expenses</t>
  </si>
  <si>
    <t>Sales discounts and allowances</t>
  </si>
  <si>
    <t>Selling and marketing expenses</t>
  </si>
  <si>
    <t>Research and development expenses</t>
  </si>
  <si>
    <t>Professional fees</t>
  </si>
  <si>
    <t>Other</t>
  </si>
  <si>
    <t>Total accrued expenses</t>
  </si>
  <si>
    <t>Debt (Details) - USD ($) $ in Thousands</t>
  </si>
  <si>
    <t>Mar. 31, 2019</t>
  </si>
  <si>
    <t>Oct. 15, 2018</t>
  </si>
  <si>
    <t>Oct. 31, 2018</t>
  </si>
  <si>
    <t>Debt Instrument [Line Items]</t>
  </si>
  <si>
    <t>Loan, maximum borrowing capacity</t>
  </si>
  <si>
    <t>Proceeds from secured debt</t>
  </si>
  <si>
    <t>Number of consecutive monthly payments</t>
  </si>
  <si>
    <t>24 months</t>
  </si>
  <si>
    <t>Final payment fee percentage</t>
  </si>
  <si>
    <t>5.75%</t>
  </si>
  <si>
    <t>Part prepayment period</t>
  </si>
  <si>
    <t>3 months</t>
  </si>
  <si>
    <t>Minimum</t>
  </si>
  <si>
    <t>Annual interest rate</t>
  </si>
  <si>
    <t>8.35%</t>
  </si>
  <si>
    <t>Part prepayment amount</t>
  </si>
  <si>
    <t>Prepayment prior to the first anniversary of the Funding Date</t>
  </si>
  <si>
    <t>Prepayment fee percentage</t>
  </si>
  <si>
    <t>3.00%</t>
  </si>
  <si>
    <t>Prepayment between the first and second anniversaries of the Funding Date</t>
  </si>
  <si>
    <t>2.00%</t>
  </si>
  <si>
    <t>Prepayment after the second anniversary of the Funding Date but before October 1, 2023</t>
  </si>
  <si>
    <t>1.00%</t>
  </si>
  <si>
    <t>London Interbank Offered Rate (LIBOR)</t>
  </si>
  <si>
    <t>Basis spread over LIBOR</t>
  </si>
  <si>
    <t>6.25%</t>
  </si>
  <si>
    <t>Stockholders' Equity (Details)</t>
  </si>
  <si>
    <t>Jun. 30, 2019USD ($)Vote$ / sharesshares</t>
  </si>
  <si>
    <t>Dec. 31, 2018$ / sharesshares</t>
  </si>
  <si>
    <t>Common stock, par value (in dollars per share) | $ / shares</t>
  </si>
  <si>
    <t>Number of votes per share | Vote</t>
  </si>
  <si>
    <t>Dividends declared | $</t>
  </si>
  <si>
    <t>Stock-Based Awards (Details) - shares</t>
  </si>
  <si>
    <t>Sep. 14, 2015</t>
  </si>
  <si>
    <t>Jul. 31, 2017</t>
  </si>
  <si>
    <t>Sep. 30, 2015</t>
  </si>
  <si>
    <t>Stock-based awards</t>
  </si>
  <si>
    <t>Options granted (in shares)</t>
  </si>
  <si>
    <t>Options outstanding</t>
  </si>
  <si>
    <t>Stock Option Valuation</t>
  </si>
  <si>
    <t>Risk-free interest rate (as a percent)</t>
  </si>
  <si>
    <t>2.53%</t>
  </si>
  <si>
    <t>2.63%</t>
  </si>
  <si>
    <t>Expected term (in years)</t>
  </si>
  <si>
    <t>6 years 3 months 18 days</t>
  </si>
  <si>
    <t>Expected volatility (as a percent)</t>
  </si>
  <si>
    <t>101.70%</t>
  </si>
  <si>
    <t>95.78%</t>
  </si>
  <si>
    <t>Expected dividend yield (as a percent)</t>
  </si>
  <si>
    <t>0.00%</t>
  </si>
  <si>
    <t>2017 Inducement Plan</t>
  </si>
  <si>
    <t>Number of shares authorized</t>
  </si>
  <si>
    <t>2015 Equity Incentive Plan</t>
  </si>
  <si>
    <t>Number of shares available for grant</t>
  </si>
  <si>
    <t>Percentage increase to shares available for grant from common outstanding as of preceding December 31 (as a percent)</t>
  </si>
  <si>
    <t>4.00%</t>
  </si>
  <si>
    <t>Additional shares available</t>
  </si>
  <si>
    <t>2012 Equity Compensation Plan</t>
  </si>
  <si>
    <t>Vesting period (in years)</t>
  </si>
  <si>
    <t>4 years</t>
  </si>
  <si>
    <t>Term of award (in years)</t>
  </si>
  <si>
    <t>10 years</t>
  </si>
  <si>
    <t>Stock-Based Awards - Option Activity (Details) - USD ($) $ / shares in Units, $ in Thousands</t>
  </si>
  <si>
    <t>Options, Number of Shares</t>
  </si>
  <si>
    <t>Number of Shares, beginning balance</t>
  </si>
  <si>
    <t>Number of Shares, Granted</t>
  </si>
  <si>
    <t>Number of Shares, Exercised</t>
  </si>
  <si>
    <t>Number of Shares, Forfeited and cancel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7 years 2 months 23 days</t>
  </si>
  <si>
    <t>7 years 10 months 28 days</t>
  </si>
  <si>
    <t>Weighted Average Remaining Contractual Term, Options vested and expected to vest (in years)</t>
  </si>
  <si>
    <t>Weighted Average Remaining Contractual Term, Options exercisable (in years)</t>
  </si>
  <si>
    <t>6 years 5 months 16 days</t>
  </si>
  <si>
    <t>Aggregate Intrinsic Value</t>
  </si>
  <si>
    <t>Aggregate Intrinsic Value, Options vested and expected to vest</t>
  </si>
  <si>
    <t>Aggregate Intrinsic Value, Options exercisable</t>
  </si>
  <si>
    <t>Weighted average grant-date fair value of stock options granted (in dollars per share)</t>
  </si>
  <si>
    <t>Stock-Based Awards - RSUs (Details) - Restricted stock unit awards</t>
  </si>
  <si>
    <t>Jun. 30, 2019$ / sharesshares</t>
  </si>
  <si>
    <t>RSU, Number of Units</t>
  </si>
  <si>
    <t>Units outstanding, beginning of period | shares</t>
  </si>
  <si>
    <t>Granted | shares</t>
  </si>
  <si>
    <t>Vested | shares</t>
  </si>
  <si>
    <t>Forfeited and cancelled | shares</t>
  </si>
  <si>
    <t>Units outstanding, end of period | shares</t>
  </si>
  <si>
    <t>RSU, Weighted Average Grant Date Fair Value Per Unit</t>
  </si>
  <si>
    <t>Weighted average grant date fair value, beginning balance (in dollars per share) | $ / shares</t>
  </si>
  <si>
    <t>Granted, estimated grant-date fair value (in dollars per share) | $ / shares</t>
  </si>
  <si>
    <t>Weighted average grant date fair value, vested (in dollars per share) | $ / shares</t>
  </si>
  <si>
    <t>Forfeited and cancelled, estimated grant date fair value (in dollars per share) | $ / shares</t>
  </si>
  <si>
    <t>Weighted average grant date fair value, ending balance (in dollars per share) | $ / shares</t>
  </si>
  <si>
    <t>Stock-Based Awards - Compensation (Details) - USD ($) $ in Thousands</t>
  </si>
  <si>
    <t>Unrecognized stock-based compensation cost, options</t>
  </si>
  <si>
    <t>Unrecognized compensation, RSUs</t>
  </si>
  <si>
    <t>Cost of revenue.</t>
  </si>
  <si>
    <t>Options to purchase common stock</t>
  </si>
  <si>
    <t>Weighted average recognition period unrecognized stock-based compensation cost (in years)</t>
  </si>
  <si>
    <t>2 years 1 month 24 days</t>
  </si>
  <si>
    <t>Restricted stock unit awards</t>
  </si>
  <si>
    <t>3 years 1 month 6 days</t>
  </si>
  <si>
    <t>Net Loss per Share (Details) - USD ($) $ / shares in Units, $ in Thousands</t>
  </si>
  <si>
    <t>Mar. 31, 2018</t>
  </si>
  <si>
    <t>Numerator:</t>
  </si>
  <si>
    <t>Denominator:</t>
  </si>
  <si>
    <t>Weighted average shares of common stock outstanding (in shares)</t>
  </si>
  <si>
    <t>Net Loss per Share - Anti-dilution (Details) - shares</t>
  </si>
  <si>
    <t>Antidilutive Securities Excluded from Computation of Earnings Per Share [Line Items]</t>
  </si>
  <si>
    <t>Leases - Lease Cost (Details) - USD ($) $ in Thousands</t>
  </si>
  <si>
    <t>1 Months Ended</t>
  </si>
  <si>
    <t>Feb. 28, 2019</t>
  </si>
  <si>
    <t>Lease Cost</t>
  </si>
  <si>
    <t>Operating lease expense</t>
  </si>
  <si>
    <t>Finance Leases:</t>
  </si>
  <si>
    <t>Amortization of right-to-use assets</t>
  </si>
  <si>
    <t>Interest expense</t>
  </si>
  <si>
    <t>Total finance lease expenses</t>
  </si>
  <si>
    <t>Leases (Details) $ in Thousands</t>
  </si>
  <si>
    <t>Feb. 28, 2019USD ($)ft²</t>
  </si>
  <si>
    <t>Jun. 30, 2018USD ($)</t>
  </si>
  <si>
    <t>Jun. 30, 2019USD ($)item</t>
  </si>
  <si>
    <t>Nov. 30, 2017ft²</t>
  </si>
  <si>
    <t>Lessee, Lease, Description [Line Items]</t>
  </si>
  <si>
    <t>Rent expense</t>
  </si>
  <si>
    <t>Area leased, sublease agreement | ft²</t>
  </si>
  <si>
    <t>Total renovation and improvement costs</t>
  </si>
  <si>
    <t>Number of lease financing arrangements | item</t>
  </si>
  <si>
    <t>Finance lease term</t>
  </si>
  <si>
    <t>Operating Leases:</t>
  </si>
  <si>
    <t>Other current liabilities</t>
  </si>
  <si>
    <t>Total operating lease liabilities</t>
  </si>
  <si>
    <t>Operating Leases</t>
  </si>
  <si>
    <t>Total future total rent payments</t>
  </si>
  <si>
    <t>Financial position</t>
  </si>
  <si>
    <t>us-gaap:OtherLiabilitiesCurrent</t>
  </si>
  <si>
    <t>us-gaap:OtherLiabilitiesNoncurrent</t>
  </si>
  <si>
    <t>Leases - Finance Leases (Details) - USD ($) $ in Thousands</t>
  </si>
  <si>
    <t>Total finance lease liabilities</t>
  </si>
  <si>
    <t>Finance Leases</t>
  </si>
  <si>
    <t>Leases - Supplemental Information Related to Operating and Finance Leases (Details) - USD ($) $ in Thousands</t>
  </si>
  <si>
    <t>Operating cash flows from operating leases</t>
  </si>
  <si>
    <t>Operating cash flows from finance leases</t>
  </si>
  <si>
    <t>Financing cash flows from finance leases</t>
  </si>
  <si>
    <t>Leased assets obtained in exchange for new operating lease liabilities</t>
  </si>
  <si>
    <t>Weighted-Average Remaining Lease Term (in years):</t>
  </si>
  <si>
    <t>Operating leases</t>
  </si>
  <si>
    <t>7 years 2 months 9 days</t>
  </si>
  <si>
    <t>Finance leases</t>
  </si>
  <si>
    <t>2 years 8 months 27 days</t>
  </si>
  <si>
    <t>Weighted-Average Discount Rate:</t>
  </si>
  <si>
    <t>10.10%</t>
  </si>
  <si>
    <t>6.94%</t>
  </si>
  <si>
    <t>Leases - Future Maturities of Lease Liabilities (Details) $ in Thousands</t>
  </si>
  <si>
    <t>Total undiscounted lease payments</t>
  </si>
  <si>
    <t>Less: unrecognized interest</t>
  </si>
  <si>
    <t>Total lease liability</t>
  </si>
  <si>
    <t>Plus: residual value guarantees</t>
  </si>
  <si>
    <t>Related Party Transactions (Details) $ in Thousands</t>
  </si>
  <si>
    <t>Nov. 30, 2017USD ($)</t>
  </si>
  <si>
    <t>NST, LLC</t>
  </si>
  <si>
    <t>Number of executive officers affiliated with counterparty | item</t>
  </si>
  <si>
    <t>Aspect Pharmaceuticals, LLC and Vicept Therapeutics, Inc [Member]</t>
  </si>
  <si>
    <t>Royalty expense</t>
  </si>
  <si>
    <t>Milestone payments</t>
  </si>
  <si>
    <t>Board of Directors Chairman [Member] | Direct sublease agreement</t>
  </si>
  <si>
    <t>Lease termination charge</t>
  </si>
  <si>
    <t>Expenses incurred under related party transactions</t>
  </si>
  <si>
    <t>Board of Directors Chairman [Member] | Services agreement</t>
  </si>
  <si>
    <t>Amount due to related party</t>
  </si>
  <si>
    <t>Agreements Related to Intellectual Property (Details) - USD ($) $ in Thousands</t>
  </si>
  <si>
    <t>Nov. 30, 2018</t>
  </si>
  <si>
    <t>May 31, 2018</t>
  </si>
  <si>
    <t>Apr. 30, 2018</t>
  </si>
  <si>
    <t>Apr. 30, 2017</t>
  </si>
  <si>
    <t>Aug. 31, 2012</t>
  </si>
  <si>
    <t>Achievement Of Development Milestones</t>
  </si>
  <si>
    <t>Milestone payment</t>
  </si>
  <si>
    <t>Assignment Agreement and Finder's Services Agreement | A-101 45% Topical Solution</t>
  </si>
  <si>
    <t>Term of agreement, minimum</t>
  </si>
  <si>
    <t>15 years</t>
  </si>
  <si>
    <t>Finder's Services Agreement | Achievement Of Specified Commercial Milestones</t>
  </si>
  <si>
    <t>Aggregate royalty payments</t>
  </si>
  <si>
    <t>Finder's Services Agreement | Achievement Of Specified Commercial Milestones | A-101 45% Topical Solution</t>
  </si>
  <si>
    <t>Potential future milestone payments</t>
  </si>
  <si>
    <t>License and Collaboration Agreement</t>
  </si>
  <si>
    <t>Upfront payment revenue</t>
  </si>
  <si>
    <t>License and Collaboration Agreement | Achievement Of Specified Commercial Milestones</t>
  </si>
  <si>
    <t>Potential milestones receivable</t>
  </si>
  <si>
    <t>License and Collaboration Agreement | Achievement Of Development Milestones</t>
  </si>
  <si>
    <t>Milestone payment revenue</t>
  </si>
  <si>
    <t>APA</t>
  </si>
  <si>
    <t>Income Taxes - Rate Reconciliation (Details) - USD ($) $ in Thousands</t>
  </si>
  <si>
    <t>Federal income tax benefit</t>
  </si>
  <si>
    <t>State income tax benefit</t>
  </si>
  <si>
    <t>Segment Information (Details) $ in Thousands</t>
  </si>
  <si>
    <t>Segment Reporting Information [Line Items]</t>
  </si>
  <si>
    <t>Number of reportable segments | item</t>
  </si>
  <si>
    <t>Dermatology Therapeutics Segment</t>
  </si>
  <si>
    <t>Contract Research Segment</t>
  </si>
  <si>
    <t>Corporate and Other</t>
  </si>
  <si>
    <t>Intersegment Eliminations | Contract Research Segmen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8</v>
      </c>
    </row>
    <row r="18" spans="1:3">
      <c r="A18" s="4" t="s">
        <v>30</v>
      </c>
      <c r="C18" s="5" t="n">
        <v>41368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654</v>
      </c>
      <c r="C3" s="6" t="n">
        <v>57019</v>
      </c>
    </row>
    <row r="4" spans="1:3">
      <c r="A4" s="4" t="s">
        <v>35</v>
      </c>
      <c r="B4" s="5" t="n">
        <v>83863</v>
      </c>
      <c r="C4" s="5" t="n">
        <v>110953</v>
      </c>
    </row>
    <row r="5" spans="1:3">
      <c r="A5" s="4" t="s">
        <v>36</v>
      </c>
      <c r="B5" s="5" t="n">
        <v>19370</v>
      </c>
      <c r="C5" s="5" t="n">
        <v>4861</v>
      </c>
    </row>
    <row r="6" spans="1:3">
      <c r="A6" s="4" t="s">
        <v>37</v>
      </c>
      <c r="B6" s="5" t="n">
        <v>185</v>
      </c>
      <c r="C6" s="5" t="n">
        <v>791</v>
      </c>
    </row>
    <row r="7" spans="1:3">
      <c r="A7" s="4" t="s">
        <v>38</v>
      </c>
      <c r="B7" s="5" t="n">
        <v>2822</v>
      </c>
      <c r="C7" s="5" t="n">
        <v>5875</v>
      </c>
    </row>
    <row r="8" spans="1:3">
      <c r="A8" s="4" t="s">
        <v>39</v>
      </c>
      <c r="B8" s="5" t="n">
        <v>137894</v>
      </c>
      <c r="C8" s="5" t="n">
        <v>179499</v>
      </c>
    </row>
    <row r="9" spans="1:3">
      <c r="A9" s="4" t="s">
        <v>40</v>
      </c>
      <c r="B9" s="5" t="n">
        <v>4241</v>
      </c>
      <c r="C9" s="5" t="n">
        <v>4280</v>
      </c>
    </row>
    <row r="10" spans="1:3">
      <c r="A10" s="4" t="s">
        <v>41</v>
      </c>
      <c r="B10" s="5" t="n">
        <v>69781</v>
      </c>
      <c r="C10" s="5" t="n">
        <v>72951</v>
      </c>
    </row>
    <row r="11" spans="1:3">
      <c r="A11" s="4" t="s">
        <v>42</v>
      </c>
      <c r="C11" s="5" t="n">
        <v>18504</v>
      </c>
    </row>
    <row r="12" spans="1:3">
      <c r="A12" s="4" t="s">
        <v>43</v>
      </c>
      <c r="B12" s="5" t="n">
        <v>5323</v>
      </c>
      <c r="C12" s="5" t="n">
        <v>332</v>
      </c>
    </row>
    <row r="13" spans="1:3">
      <c r="A13" s="4" t="s">
        <v>44</v>
      </c>
      <c r="B13" s="5" t="n">
        <v>217239</v>
      </c>
      <c r="C13" s="5" t="n">
        <v>275566</v>
      </c>
    </row>
    <row r="14" spans="1:3">
      <c r="A14" s="3" t="s">
        <v>45</v>
      </c>
    </row>
    <row r="15" spans="1:3">
      <c r="A15" s="4" t="s">
        <v>46</v>
      </c>
      <c r="B15" s="5" t="n">
        <v>14160</v>
      </c>
      <c r="C15" s="5" t="n">
        <v>14755</v>
      </c>
    </row>
    <row r="16" spans="1:3">
      <c r="A16" s="4" t="s">
        <v>47</v>
      </c>
      <c r="B16" s="5" t="n">
        <v>27597</v>
      </c>
      <c r="C16" s="5" t="n">
        <v>11986</v>
      </c>
    </row>
    <row r="17" spans="1:3">
      <c r="A17" s="4" t="s">
        <v>48</v>
      </c>
      <c r="B17" s="5" t="n">
        <v>991</v>
      </c>
      <c r="C17" s="5" t="n">
        <v>601</v>
      </c>
    </row>
    <row r="18" spans="1:3">
      <c r="A18" s="4" t="s">
        <v>49</v>
      </c>
      <c r="B18" s="5" t="n">
        <v>42748</v>
      </c>
      <c r="C18" s="5" t="n">
        <v>27342</v>
      </c>
    </row>
    <row r="19" spans="1:3">
      <c r="A19" s="4" t="s">
        <v>50</v>
      </c>
      <c r="B19" s="5" t="n">
        <v>5120</v>
      </c>
      <c r="C19" s="5" t="n">
        <v>1703</v>
      </c>
    </row>
    <row r="20" spans="1:3">
      <c r="A20" s="4" t="s">
        <v>51</v>
      </c>
      <c r="B20" s="5" t="n">
        <v>29924</v>
      </c>
      <c r="C20" s="5" t="n">
        <v>29914</v>
      </c>
    </row>
    <row r="21" spans="1:3">
      <c r="A21" s="4" t="s">
        <v>52</v>
      </c>
      <c r="B21" s="5" t="n">
        <v>1668</v>
      </c>
      <c r="C21" s="5" t="n">
        <v>934</v>
      </c>
    </row>
    <row r="22" spans="1:3">
      <c r="A22" s="4" t="s">
        <v>53</v>
      </c>
      <c r="B22" s="5" t="n">
        <v>549</v>
      </c>
      <c r="C22" s="5" t="n">
        <v>549</v>
      </c>
    </row>
    <row r="23" spans="1:3">
      <c r="A23" s="4" t="s">
        <v>54</v>
      </c>
      <c r="B23" s="5" t="n">
        <v>80009</v>
      </c>
      <c r="C23" s="5" t="n">
        <v>60442</v>
      </c>
    </row>
    <row r="24" spans="1:3">
      <c r="A24" s="3" t="s">
        <v>55</v>
      </c>
    </row>
    <row r="25" spans="1:3">
      <c r="A25" s="4" t="s">
        <v>56</v>
      </c>
      <c r="B25" s="4" t="s">
        <v>57</v>
      </c>
      <c r="C25" s="4" t="s">
        <v>57</v>
      </c>
    </row>
    <row r="26" spans="1:3">
      <c r="A26" s="4" t="s">
        <v>58</v>
      </c>
      <c r="B26" s="4" t="s">
        <v>57</v>
      </c>
      <c r="C26" s="4" t="s">
        <v>57</v>
      </c>
    </row>
    <row r="27" spans="1:3">
      <c r="A27" s="4" t="s">
        <v>59</v>
      </c>
      <c r="B27" s="5" t="n">
        <v>516836</v>
      </c>
      <c r="C27" s="5" t="n">
        <v>507366</v>
      </c>
    </row>
    <row r="28" spans="1:3">
      <c r="A28" s="4" t="s">
        <v>60</v>
      </c>
      <c r="B28" s="5" t="n">
        <v>8</v>
      </c>
      <c r="C28" s="5" t="n">
        <v>-69</v>
      </c>
    </row>
    <row r="29" spans="1:3">
      <c r="A29" s="4" t="s">
        <v>61</v>
      </c>
      <c r="B29" s="5" t="n">
        <v>-379614</v>
      </c>
      <c r="C29" s="5" t="n">
        <v>-292173</v>
      </c>
    </row>
    <row r="30" spans="1:3">
      <c r="A30" s="4" t="s">
        <v>62</v>
      </c>
      <c r="B30" s="5" t="n">
        <v>137230</v>
      </c>
      <c r="C30" s="5" t="n">
        <v>215124</v>
      </c>
    </row>
    <row r="31" spans="1:3">
      <c r="A31" s="4" t="s">
        <v>63</v>
      </c>
      <c r="B31" s="6" t="n">
        <v>217239</v>
      </c>
      <c r="C31" s="6" t="n">
        <v>275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37</v>
      </c>
      <c r="B9" s="4" t="s">
        <v>200</v>
      </c>
    </row>
    <row r="10" spans="1:2">
      <c r="A10" s="4" t="s">
        <v>165</v>
      </c>
      <c r="B10" s="4" t="s">
        <v>201</v>
      </c>
    </row>
    <row r="11" spans="1:2">
      <c r="A11" s="4" t="s">
        <v>42</v>
      </c>
      <c r="B11" s="4" t="s">
        <v>202</v>
      </c>
    </row>
    <row r="12" spans="1:2">
      <c r="A12" s="4" t="s">
        <v>177</v>
      </c>
      <c r="B12" s="4" t="s">
        <v>203</v>
      </c>
    </row>
    <row r="13" spans="1:2">
      <c r="A13" s="4" t="s">
        <v>204</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2</v>
      </c>
    </row>
    <row r="2" spans="1:3">
      <c r="A2" s="3" t="s">
        <v>65</v>
      </c>
    </row>
    <row r="3" spans="1:3">
      <c r="A3" s="4" t="s">
        <v>66</v>
      </c>
      <c r="B3" s="7" t="n">
        <v>1e-05</v>
      </c>
      <c r="C3" s="7" t="n">
        <v>1e-05</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1e-05</v>
      </c>
      <c r="C7" s="7" t="n">
        <v>1e-05</v>
      </c>
    </row>
    <row r="8" spans="1:3">
      <c r="A8" s="4" t="s">
        <v>71</v>
      </c>
      <c r="B8" s="5" t="n">
        <v>100000000</v>
      </c>
      <c r="C8" s="5" t="n">
        <v>100000000</v>
      </c>
    </row>
    <row r="9" spans="1:3">
      <c r="A9" s="4" t="s">
        <v>72</v>
      </c>
      <c r="B9" s="5" t="n">
        <v>41278570</v>
      </c>
      <c r="C9" s="5" t="n">
        <v>41210725</v>
      </c>
    </row>
    <row r="10" spans="1:3">
      <c r="A10" s="4" t="s">
        <v>73</v>
      </c>
      <c r="B10" s="5" t="n">
        <v>41278570</v>
      </c>
      <c r="C10" s="5" t="n">
        <v>41210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116</v>
      </c>
      <c r="B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258</v>
      </c>
      <c r="B1" s="2" t="s">
        <v>259</v>
      </c>
      <c r="C1" s="2" t="s">
        <v>260</v>
      </c>
      <c r="D1" s="2" t="s">
        <v>261</v>
      </c>
    </row>
    <row r="2" spans="1:4">
      <c r="A2" s="3" t="s">
        <v>157</v>
      </c>
    </row>
    <row r="3" spans="1:4">
      <c r="A3" s="4" t="s">
        <v>262</v>
      </c>
      <c r="D3" s="5" t="n">
        <v>2</v>
      </c>
    </row>
    <row r="4" spans="1:4">
      <c r="A4" s="4" t="s">
        <v>263</v>
      </c>
      <c r="B4" s="6" t="n">
        <v>115517</v>
      </c>
    </row>
    <row r="5" spans="1:4">
      <c r="A5" s="4" t="s">
        <v>61</v>
      </c>
      <c r="B5" s="6" t="n">
        <v>379614</v>
      </c>
      <c r="C5" s="6" t="n">
        <v>2921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264</v>
      </c>
      <c r="B1" s="2" t="s">
        <v>1</v>
      </c>
    </row>
    <row r="2" spans="1:4">
      <c r="B2" s="2" t="s">
        <v>259</v>
      </c>
      <c r="C2" s="2" t="s">
        <v>265</v>
      </c>
      <c r="D2" s="2" t="s">
        <v>260</v>
      </c>
    </row>
    <row r="3" spans="1:4">
      <c r="A3" s="3" t="s">
        <v>198</v>
      </c>
    </row>
    <row r="4" spans="1:4">
      <c r="A4" s="4" t="s">
        <v>266</v>
      </c>
      <c r="B4" s="4" t="s">
        <v>26</v>
      </c>
    </row>
    <row r="5" spans="1:4">
      <c r="A5" s="4" t="s">
        <v>267</v>
      </c>
      <c r="B5" s="4" t="s">
        <v>26</v>
      </c>
    </row>
    <row r="6" spans="1:4">
      <c r="A6" s="4" t="s">
        <v>268</v>
      </c>
      <c r="C6" s="5" t="n">
        <v>2</v>
      </c>
    </row>
    <row r="7" spans="1:4">
      <c r="A7" s="4" t="s">
        <v>269</v>
      </c>
      <c r="B7" s="6" t="n">
        <v>0</v>
      </c>
    </row>
    <row r="8" spans="1:4">
      <c r="A8" s="3" t="s">
        <v>37</v>
      </c>
    </row>
    <row r="9" spans="1:4">
      <c r="A9" s="4" t="s">
        <v>37</v>
      </c>
      <c r="B9" s="6" t="n">
        <v>185000</v>
      </c>
      <c r="D9" s="6" t="n">
        <v>79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5</v>
      </c>
      <c r="D1" s="2" t="s">
        <v>1</v>
      </c>
    </row>
    <row r="2" spans="1:5">
      <c r="B2" s="2" t="s">
        <v>2</v>
      </c>
      <c r="C2" s="2" t="s">
        <v>76</v>
      </c>
      <c r="D2" s="2" t="s">
        <v>2</v>
      </c>
      <c r="E2" s="2" t="s">
        <v>76</v>
      </c>
    </row>
    <row r="3" spans="1:5">
      <c r="A3" s="3" t="s">
        <v>271</v>
      </c>
    </row>
    <row r="4" spans="1:5">
      <c r="A4" s="4" t="s">
        <v>77</v>
      </c>
      <c r="B4" s="6" t="n">
        <v>5865</v>
      </c>
      <c r="C4" s="6" t="n">
        <v>3676</v>
      </c>
      <c r="D4" s="6" t="n">
        <v>10906</v>
      </c>
      <c r="E4" s="6" t="n">
        <v>4794</v>
      </c>
    </row>
    <row r="5" spans="1:5">
      <c r="A5" s="4" t="s">
        <v>97</v>
      </c>
    </row>
    <row r="6" spans="1:5">
      <c r="A6" s="3" t="s">
        <v>271</v>
      </c>
    </row>
    <row r="7" spans="1:5">
      <c r="A7" s="4" t="s">
        <v>77</v>
      </c>
      <c r="B7" s="5" t="n">
        <v>4979</v>
      </c>
      <c r="C7" s="5" t="n">
        <v>1533</v>
      </c>
      <c r="D7" s="5" t="n">
        <v>8757</v>
      </c>
      <c r="E7" s="5" t="n">
        <v>1533</v>
      </c>
    </row>
    <row r="8" spans="1:5">
      <c r="A8" s="4" t="s">
        <v>272</v>
      </c>
    </row>
    <row r="9" spans="1:5">
      <c r="A9" s="3" t="s">
        <v>271</v>
      </c>
    </row>
    <row r="10" spans="1:5">
      <c r="A10" s="4" t="s">
        <v>77</v>
      </c>
      <c r="B10" s="5" t="n">
        <v>272</v>
      </c>
      <c r="C10" s="6" t="n">
        <v>1533</v>
      </c>
      <c r="D10" s="5" t="n">
        <v>344</v>
      </c>
      <c r="E10" s="6" t="n">
        <v>1533</v>
      </c>
    </row>
    <row r="11" spans="1:5">
      <c r="A11" s="4" t="s">
        <v>273</v>
      </c>
    </row>
    <row r="12" spans="1:5">
      <c r="A12" s="3" t="s">
        <v>271</v>
      </c>
    </row>
    <row r="13" spans="1:5">
      <c r="A13" s="4" t="s">
        <v>77</v>
      </c>
      <c r="B13" s="6" t="n">
        <v>4707</v>
      </c>
      <c r="D13" s="6" t="n">
        <v>84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4</v>
      </c>
      <c r="B1" s="2" t="s">
        <v>75</v>
      </c>
      <c r="C1" s="2" t="s">
        <v>1</v>
      </c>
    </row>
    <row r="2" spans="1:5">
      <c r="B2" s="2" t="s">
        <v>2</v>
      </c>
      <c r="C2" s="2" t="s">
        <v>2</v>
      </c>
      <c r="D2" s="2" t="s">
        <v>32</v>
      </c>
      <c r="E2" s="2" t="s">
        <v>275</v>
      </c>
    </row>
    <row r="3" spans="1:5">
      <c r="A3" s="3" t="s">
        <v>276</v>
      </c>
    </row>
    <row r="4" spans="1:5">
      <c r="A4" s="4" t="s">
        <v>42</v>
      </c>
      <c r="D4" s="6" t="n">
        <v>18504</v>
      </c>
    </row>
    <row r="5" spans="1:5">
      <c r="A5" s="4" t="s">
        <v>136</v>
      </c>
      <c r="B5" s="6" t="n">
        <v>18504</v>
      </c>
      <c r="C5" s="6" t="n">
        <v>18504</v>
      </c>
    </row>
    <row r="6" spans="1:5">
      <c r="A6" s="4" t="s">
        <v>277</v>
      </c>
    </row>
    <row r="7" spans="1:5">
      <c r="A7" s="3" t="s">
        <v>276</v>
      </c>
    </row>
    <row r="8" spans="1:5">
      <c r="A8" s="4" t="s">
        <v>42</v>
      </c>
      <c r="E8" s="6" t="n">
        <v>185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33"/>
    <col customWidth="1" max="3" min="3" width="22"/>
    <col customWidth="1" max="4" min="4" width="21"/>
  </cols>
  <sheetData>
    <row r="1" spans="1:4">
      <c r="A1" s="1" t="s">
        <v>278</v>
      </c>
      <c r="B1" s="2" t="s">
        <v>1</v>
      </c>
    </row>
    <row r="2" spans="1:4">
      <c r="B2" s="2" t="s">
        <v>279</v>
      </c>
      <c r="C2" s="2" t="s">
        <v>280</v>
      </c>
      <c r="D2" s="2" t="s">
        <v>260</v>
      </c>
    </row>
    <row r="3" spans="1:4">
      <c r="A3" s="3" t="s">
        <v>281</v>
      </c>
    </row>
    <row r="4" spans="1:4">
      <c r="A4" s="4" t="s">
        <v>282</v>
      </c>
      <c r="B4" s="5" t="n">
        <v>1</v>
      </c>
    </row>
    <row r="5" spans="1:4">
      <c r="A5" s="4" t="s">
        <v>36</v>
      </c>
      <c r="B5" s="6" t="n">
        <v>19370</v>
      </c>
      <c r="D5" s="6" t="n">
        <v>4861</v>
      </c>
    </row>
    <row r="6" spans="1:4">
      <c r="A6" s="4" t="s">
        <v>273</v>
      </c>
    </row>
    <row r="7" spans="1:4">
      <c r="A7" s="3" t="s">
        <v>281</v>
      </c>
    </row>
    <row r="8" spans="1:4">
      <c r="A8" s="4" t="s">
        <v>36</v>
      </c>
      <c r="B8" s="6" t="n">
        <v>18532</v>
      </c>
      <c r="D8" s="6" t="n">
        <v>4298</v>
      </c>
    </row>
    <row r="9" spans="1:4">
      <c r="A9" s="4" t="s">
        <v>283</v>
      </c>
    </row>
    <row r="10" spans="1:4">
      <c r="A10" s="3" t="s">
        <v>281</v>
      </c>
    </row>
    <row r="11" spans="1:4">
      <c r="A11" s="4" t="s">
        <v>284</v>
      </c>
      <c r="B11" s="5" t="n">
        <v>5</v>
      </c>
      <c r="C11" s="5" t="n">
        <v>5</v>
      </c>
    </row>
    <row r="12" spans="1:4">
      <c r="A12" s="4" t="s">
        <v>285</v>
      </c>
      <c r="B12" s="4" t="s">
        <v>286</v>
      </c>
      <c r="C12" s="4" t="s">
        <v>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9</v>
      </c>
    </row>
    <row r="2" spans="1:3">
      <c r="A2" s="3" t="s">
        <v>290</v>
      </c>
    </row>
    <row r="3" spans="1:3">
      <c r="A3" s="4" t="s">
        <v>291</v>
      </c>
      <c r="B3" s="6" t="n">
        <v>4282</v>
      </c>
    </row>
    <row r="4" spans="1:3">
      <c r="A4" s="4" t="s">
        <v>292</v>
      </c>
    </row>
    <row r="5" spans="1:3">
      <c r="A5" s="3" t="s">
        <v>290</v>
      </c>
    </row>
    <row r="6" spans="1:3">
      <c r="A6" s="4" t="s">
        <v>293</v>
      </c>
      <c r="C6" s="6" t="n">
        <v>2132</v>
      </c>
    </row>
    <row r="7" spans="1:3">
      <c r="A7" s="4" t="s">
        <v>291</v>
      </c>
      <c r="C7" s="6" t="n">
        <v>23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5865</v>
      </c>
      <c r="C3" s="6" t="n">
        <v>3676</v>
      </c>
      <c r="D3" s="6" t="n">
        <v>10906</v>
      </c>
      <c r="E3" s="6" t="n">
        <v>4794</v>
      </c>
    </row>
    <row r="4" spans="1:5">
      <c r="A4" s="4" t="s">
        <v>78</v>
      </c>
      <c r="C4" s="5" t="n">
        <v>1181</v>
      </c>
      <c r="E4" s="5" t="n">
        <v>2148</v>
      </c>
    </row>
    <row r="5" spans="1:5">
      <c r="A5" s="3" t="s">
        <v>79</v>
      </c>
    </row>
    <row r="6" spans="1:5">
      <c r="A6" s="4" t="s">
        <v>80</v>
      </c>
      <c r="B6" s="5" t="n">
        <v>2703</v>
      </c>
      <c r="C6" s="5" t="n">
        <v>1181</v>
      </c>
      <c r="D6" s="5" t="n">
        <v>5480</v>
      </c>
      <c r="E6" s="5" t="n">
        <v>2148</v>
      </c>
    </row>
    <row r="7" spans="1:5">
      <c r="A7" s="4" t="s">
        <v>81</v>
      </c>
      <c r="B7" s="5" t="n">
        <v>17622</v>
      </c>
      <c r="C7" s="5" t="n">
        <v>13984</v>
      </c>
      <c r="D7" s="5" t="n">
        <v>37541</v>
      </c>
      <c r="E7" s="5" t="n">
        <v>27590</v>
      </c>
    </row>
    <row r="8" spans="1:5">
      <c r="A8" s="4" t="s">
        <v>82</v>
      </c>
      <c r="B8" s="5" t="n">
        <v>7177</v>
      </c>
      <c r="C8" s="5" t="n">
        <v>12368</v>
      </c>
      <c r="D8" s="5" t="n">
        <v>17008</v>
      </c>
      <c r="E8" s="5" t="n">
        <v>23601</v>
      </c>
    </row>
    <row r="9" spans="1:5">
      <c r="A9" s="4" t="s">
        <v>83</v>
      </c>
      <c r="B9" s="5" t="n">
        <v>7990</v>
      </c>
      <c r="C9" s="5" t="n">
        <v>8121</v>
      </c>
      <c r="D9" s="5" t="n">
        <v>16180</v>
      </c>
      <c r="E9" s="5" t="n">
        <v>14381</v>
      </c>
    </row>
    <row r="10" spans="1:5">
      <c r="A10" s="4" t="s">
        <v>84</v>
      </c>
      <c r="B10" s="5" t="n">
        <v>18504</v>
      </c>
      <c r="D10" s="5" t="n">
        <v>18504</v>
      </c>
    </row>
    <row r="11" spans="1:5">
      <c r="A11" s="4" t="s">
        <v>85</v>
      </c>
      <c r="B11" s="5" t="n">
        <v>1660</v>
      </c>
      <c r="D11" s="5" t="n">
        <v>3319</v>
      </c>
    </row>
    <row r="12" spans="1:5">
      <c r="A12" s="4" t="s">
        <v>86</v>
      </c>
      <c r="B12" s="5" t="n">
        <v>55656</v>
      </c>
      <c r="C12" s="5" t="n">
        <v>35654</v>
      </c>
      <c r="D12" s="5" t="n">
        <v>98032</v>
      </c>
      <c r="E12" s="5" t="n">
        <v>67720</v>
      </c>
    </row>
    <row r="13" spans="1:5">
      <c r="A13" s="4" t="s">
        <v>87</v>
      </c>
      <c r="B13" s="5" t="n">
        <v>-49791</v>
      </c>
      <c r="C13" s="5" t="n">
        <v>-31978</v>
      </c>
      <c r="D13" s="5" t="n">
        <v>-87126</v>
      </c>
      <c r="E13" s="5" t="n">
        <v>-62926</v>
      </c>
    </row>
    <row r="14" spans="1:5">
      <c r="A14" s="4" t="s">
        <v>88</v>
      </c>
      <c r="B14" s="5" t="n">
        <v>-85</v>
      </c>
      <c r="C14" s="5" t="n">
        <v>760</v>
      </c>
      <c r="D14" s="5" t="n">
        <v>-315</v>
      </c>
      <c r="E14" s="5" t="n">
        <v>1479</v>
      </c>
    </row>
    <row r="15" spans="1:5">
      <c r="A15" s="4" t="s">
        <v>89</v>
      </c>
      <c r="B15" s="6" t="n">
        <v>-49876</v>
      </c>
      <c r="C15" s="6" t="n">
        <v>-31218</v>
      </c>
      <c r="D15" s="6" t="n">
        <v>-87441</v>
      </c>
      <c r="E15" s="6" t="n">
        <v>-61447</v>
      </c>
    </row>
    <row r="16" spans="1:5">
      <c r="A16" s="4" t="s">
        <v>90</v>
      </c>
      <c r="B16" s="8" t="n">
        <v>-1.21</v>
      </c>
      <c r="C16" s="8" t="n">
        <v>-1.01</v>
      </c>
      <c r="D16" s="8" t="n">
        <v>-2.12</v>
      </c>
      <c r="E16" s="8" t="n">
        <v>-1.99</v>
      </c>
    </row>
    <row r="17" spans="1:5">
      <c r="A17" s="4" t="s">
        <v>91</v>
      </c>
      <c r="B17" s="5" t="n">
        <v>41274808</v>
      </c>
      <c r="C17" s="5" t="n">
        <v>30944899</v>
      </c>
      <c r="D17" s="5" t="n">
        <v>41261808</v>
      </c>
      <c r="E17" s="5" t="n">
        <v>30915577</v>
      </c>
    </row>
    <row r="18" spans="1:5">
      <c r="A18" s="3" t="s">
        <v>92</v>
      </c>
    </row>
    <row r="19" spans="1:5">
      <c r="A19" s="4" t="s">
        <v>93</v>
      </c>
      <c r="B19" s="6" t="n">
        <v>30</v>
      </c>
      <c r="C19" s="6" t="n">
        <v>111</v>
      </c>
      <c r="D19" s="6" t="n">
        <v>64</v>
      </c>
      <c r="E19" s="6" t="n">
        <v>46</v>
      </c>
    </row>
    <row r="20" spans="1:5">
      <c r="A20" s="4" t="s">
        <v>94</v>
      </c>
      <c r="B20" s="5" t="n">
        <v>27</v>
      </c>
      <c r="C20" s="5" t="n">
        <v>28</v>
      </c>
      <c r="D20" s="5" t="n">
        <v>13</v>
      </c>
      <c r="E20" s="5" t="n">
        <v>12</v>
      </c>
    </row>
    <row r="21" spans="1:5">
      <c r="A21" s="4" t="s">
        <v>95</v>
      </c>
      <c r="B21" s="5" t="n">
        <v>57</v>
      </c>
      <c r="C21" s="5" t="n">
        <v>139</v>
      </c>
      <c r="D21" s="5" t="n">
        <v>77</v>
      </c>
      <c r="E21" s="5" t="n">
        <v>58</v>
      </c>
    </row>
    <row r="22" spans="1:5">
      <c r="A22" s="4" t="s">
        <v>96</v>
      </c>
      <c r="B22" s="5" t="n">
        <v>-49819</v>
      </c>
      <c r="C22" s="5" t="n">
        <v>-31079</v>
      </c>
      <c r="D22" s="5" t="n">
        <v>-87364</v>
      </c>
      <c r="E22" s="5" t="n">
        <v>-61389</v>
      </c>
    </row>
    <row r="23" spans="1:5">
      <c r="A23" s="4" t="s">
        <v>97</v>
      </c>
    </row>
    <row r="24" spans="1:5">
      <c r="A24" s="4" t="s">
        <v>77</v>
      </c>
      <c r="B24" s="5" t="n">
        <v>4979</v>
      </c>
      <c r="C24" s="5" t="n">
        <v>1533</v>
      </c>
      <c r="D24" s="5" t="n">
        <v>8757</v>
      </c>
      <c r="E24" s="5" t="n">
        <v>1533</v>
      </c>
    </row>
    <row r="25" spans="1:5">
      <c r="A25" s="4" t="s">
        <v>98</v>
      </c>
    </row>
    <row r="26" spans="1:5">
      <c r="A26" s="4" t="s">
        <v>77</v>
      </c>
      <c r="B26" s="6" t="n">
        <v>886</v>
      </c>
      <c r="C26" s="5" t="n">
        <v>1143</v>
      </c>
      <c r="D26" s="6" t="n">
        <v>2149</v>
      </c>
      <c r="E26" s="5" t="n">
        <v>2261</v>
      </c>
    </row>
    <row r="27" spans="1:5">
      <c r="A27" s="4" t="s">
        <v>99</v>
      </c>
    </row>
    <row r="28" spans="1:5">
      <c r="A28" s="4" t="s">
        <v>77</v>
      </c>
      <c r="C28" s="6" t="n">
        <v>1000</v>
      </c>
      <c r="E28" s="6" t="n">
        <v>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95</v>
      </c>
    </row>
    <row r="2" spans="1:4">
      <c r="B2" s="2" t="s">
        <v>2</v>
      </c>
      <c r="C2" s="2" t="s">
        <v>76</v>
      </c>
      <c r="D2" s="2" t="s">
        <v>32</v>
      </c>
    </row>
    <row r="3" spans="1:4">
      <c r="A3" s="3" t="s">
        <v>296</v>
      </c>
    </row>
    <row r="4" spans="1:4">
      <c r="A4" s="4" t="s">
        <v>35</v>
      </c>
      <c r="B4" s="6" t="n">
        <v>83863</v>
      </c>
      <c r="D4" s="6" t="n">
        <v>110953</v>
      </c>
    </row>
    <row r="5" spans="1:4">
      <c r="A5" s="3" t="s">
        <v>297</v>
      </c>
    </row>
    <row r="6" spans="1:4">
      <c r="A6" s="4" t="s">
        <v>298</v>
      </c>
      <c r="B6" s="5" t="n">
        <v>0</v>
      </c>
      <c r="D6" s="5" t="n">
        <v>0</v>
      </c>
    </row>
    <row r="7" spans="1:4">
      <c r="A7" s="4" t="s">
        <v>299</v>
      </c>
      <c r="B7" s="5" t="n">
        <v>0</v>
      </c>
      <c r="D7" s="5" t="n">
        <v>0</v>
      </c>
    </row>
    <row r="8" spans="1:4">
      <c r="A8" s="4" t="s">
        <v>300</v>
      </c>
      <c r="B8" s="5" t="n">
        <v>0</v>
      </c>
      <c r="D8" s="5" t="n">
        <v>0</v>
      </c>
    </row>
    <row r="9" spans="1:4">
      <c r="A9" s="4" t="s">
        <v>135</v>
      </c>
      <c r="B9" s="5" t="n">
        <v>734</v>
      </c>
      <c r="C9" s="6" t="n">
        <v>866</v>
      </c>
    </row>
    <row r="10" spans="1:4">
      <c r="A10" s="4" t="s">
        <v>277</v>
      </c>
    </row>
    <row r="11" spans="1:4">
      <c r="A11" s="3" t="s">
        <v>297</v>
      </c>
    </row>
    <row r="12" spans="1:4">
      <c r="A12" s="4" t="s">
        <v>135</v>
      </c>
      <c r="B12" s="5" t="n">
        <v>734</v>
      </c>
    </row>
    <row r="13" spans="1:4">
      <c r="A13" s="4" t="s">
        <v>301</v>
      </c>
    </row>
    <row r="14" spans="1:4">
      <c r="A14" s="3" t="s">
        <v>296</v>
      </c>
    </row>
    <row r="15" spans="1:4">
      <c r="A15" s="4" t="s">
        <v>302</v>
      </c>
      <c r="B15" s="5" t="n">
        <v>20226</v>
      </c>
      <c r="D15" s="5" t="n">
        <v>54758</v>
      </c>
    </row>
    <row r="16" spans="1:4">
      <c r="A16" s="4" t="s">
        <v>35</v>
      </c>
      <c r="B16" s="5" t="n">
        <v>83863</v>
      </c>
      <c r="D16" s="5" t="n">
        <v>110953</v>
      </c>
    </row>
    <row r="17" spans="1:4">
      <c r="A17" s="4" t="s">
        <v>303</v>
      </c>
      <c r="B17" s="5" t="n">
        <v>104089</v>
      </c>
      <c r="D17" s="5" t="n">
        <v>165711</v>
      </c>
    </row>
    <row r="18" spans="1:4">
      <c r="A18" s="3" t="s">
        <v>297</v>
      </c>
    </row>
    <row r="19" spans="1:4">
      <c r="A19" s="4" t="s">
        <v>304</v>
      </c>
      <c r="B19" s="5" t="n">
        <v>1668</v>
      </c>
      <c r="D19" s="5" t="n">
        <v>934</v>
      </c>
    </row>
    <row r="20" spans="1:4">
      <c r="A20" s="4" t="s">
        <v>305</v>
      </c>
      <c r="B20" s="5" t="n">
        <v>1668</v>
      </c>
      <c r="D20" s="5" t="n">
        <v>934</v>
      </c>
    </row>
    <row r="21" spans="1:4">
      <c r="A21" s="4" t="s">
        <v>306</v>
      </c>
    </row>
    <row r="22" spans="1:4">
      <c r="A22" s="3" t="s">
        <v>296</v>
      </c>
    </row>
    <row r="23" spans="1:4">
      <c r="A23" s="4" t="s">
        <v>302</v>
      </c>
      <c r="B23" s="5" t="n">
        <v>20226</v>
      </c>
      <c r="D23" s="5" t="n">
        <v>49766</v>
      </c>
    </row>
    <row r="24" spans="1:4">
      <c r="A24" s="4" t="s">
        <v>303</v>
      </c>
      <c r="B24" s="5" t="n">
        <v>20226</v>
      </c>
      <c r="D24" s="5" t="n">
        <v>49766</v>
      </c>
    </row>
    <row r="25" spans="1:4">
      <c r="A25" s="4" t="s">
        <v>307</v>
      </c>
    </row>
    <row r="26" spans="1:4">
      <c r="A26" s="3" t="s">
        <v>296</v>
      </c>
    </row>
    <row r="27" spans="1:4">
      <c r="A27" s="4" t="s">
        <v>302</v>
      </c>
      <c r="D27" s="5" t="n">
        <v>4992</v>
      </c>
    </row>
    <row r="28" spans="1:4">
      <c r="A28" s="4" t="s">
        <v>35</v>
      </c>
      <c r="B28" s="5" t="n">
        <v>83863</v>
      </c>
      <c r="D28" s="5" t="n">
        <v>110953</v>
      </c>
    </row>
    <row r="29" spans="1:4">
      <c r="A29" s="4" t="s">
        <v>303</v>
      </c>
      <c r="B29" s="5" t="n">
        <v>83863</v>
      </c>
      <c r="D29" s="5" t="n">
        <v>115945</v>
      </c>
    </row>
    <row r="30" spans="1:4">
      <c r="A30" s="4" t="s">
        <v>308</v>
      </c>
    </row>
    <row r="31" spans="1:4">
      <c r="A31" s="3" t="s">
        <v>297</v>
      </c>
    </row>
    <row r="32" spans="1:4">
      <c r="A32" s="4" t="s">
        <v>304</v>
      </c>
      <c r="B32" s="5" t="n">
        <v>1668</v>
      </c>
      <c r="D32" s="5" t="n">
        <v>934</v>
      </c>
    </row>
    <row r="33" spans="1:4">
      <c r="A33" s="4" t="s">
        <v>305</v>
      </c>
      <c r="B33" s="6" t="n">
        <v>1668</v>
      </c>
      <c r="D33" s="6" t="n">
        <v>9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310</v>
      </c>
    </row>
    <row r="3" spans="1:3">
      <c r="A3" s="4" t="s">
        <v>311</v>
      </c>
      <c r="B3" s="6" t="n">
        <v>83824</v>
      </c>
      <c r="C3" s="6" t="n">
        <v>110978</v>
      </c>
    </row>
    <row r="4" spans="1:3">
      <c r="A4" s="4" t="s">
        <v>312</v>
      </c>
      <c r="B4" s="5" t="n">
        <v>39</v>
      </c>
    </row>
    <row r="5" spans="1:3">
      <c r="A5" s="4" t="s">
        <v>313</v>
      </c>
      <c r="C5" s="5" t="n">
        <v>-25</v>
      </c>
    </row>
    <row r="6" spans="1:3">
      <c r="A6" s="4" t="s">
        <v>314</v>
      </c>
      <c r="B6" s="5" t="n">
        <v>83863</v>
      </c>
      <c r="C6" s="5" t="n">
        <v>110953</v>
      </c>
    </row>
    <row r="7" spans="1:3">
      <c r="A7" s="4" t="s">
        <v>315</v>
      </c>
    </row>
    <row r="8" spans="1:3">
      <c r="A8" s="3" t="s">
        <v>310</v>
      </c>
    </row>
    <row r="9" spans="1:3">
      <c r="A9" s="4" t="s">
        <v>311</v>
      </c>
      <c r="B9" s="5" t="n">
        <v>16872</v>
      </c>
      <c r="C9" s="5" t="n">
        <v>5030</v>
      </c>
    </row>
    <row r="10" spans="1:3">
      <c r="A10" s="4" t="s">
        <v>312</v>
      </c>
      <c r="B10" s="5" t="n">
        <v>20</v>
      </c>
    </row>
    <row r="11" spans="1:3">
      <c r="A11" s="4" t="s">
        <v>313</v>
      </c>
      <c r="C11" s="5" t="n">
        <v>-14</v>
      </c>
    </row>
    <row r="12" spans="1:3">
      <c r="A12" s="4" t="s">
        <v>314</v>
      </c>
      <c r="B12" s="5" t="n">
        <v>16892</v>
      </c>
      <c r="C12" s="5" t="n">
        <v>5016</v>
      </c>
    </row>
    <row r="13" spans="1:3">
      <c r="A13" s="4" t="s">
        <v>316</v>
      </c>
    </row>
    <row r="14" spans="1:3">
      <c r="A14" s="3" t="s">
        <v>310</v>
      </c>
    </row>
    <row r="15" spans="1:3">
      <c r="A15" s="4" t="s">
        <v>311</v>
      </c>
      <c r="B15" s="5" t="n">
        <v>25834</v>
      </c>
      <c r="C15" s="5" t="n">
        <v>67159</v>
      </c>
    </row>
    <row r="16" spans="1:3">
      <c r="A16" s="4" t="s">
        <v>314</v>
      </c>
      <c r="B16" s="5" t="n">
        <v>25834</v>
      </c>
      <c r="C16" s="5" t="n">
        <v>67159</v>
      </c>
    </row>
    <row r="17" spans="1:3">
      <c r="A17" s="4" t="s">
        <v>317</v>
      </c>
    </row>
    <row r="18" spans="1:3">
      <c r="A18" s="3" t="s">
        <v>310</v>
      </c>
    </row>
    <row r="19" spans="1:3">
      <c r="A19" s="4" t="s">
        <v>311</v>
      </c>
      <c r="B19" s="5" t="n">
        <v>18646</v>
      </c>
      <c r="C19" s="5" t="n">
        <v>21745</v>
      </c>
    </row>
    <row r="20" spans="1:3">
      <c r="A20" s="4" t="s">
        <v>312</v>
      </c>
      <c r="B20" s="5" t="n">
        <v>9</v>
      </c>
    </row>
    <row r="21" spans="1:3">
      <c r="A21" s="4" t="s">
        <v>313</v>
      </c>
      <c r="C21" s="5" t="n">
        <v>-8</v>
      </c>
    </row>
    <row r="22" spans="1:3">
      <c r="A22" s="4" t="s">
        <v>314</v>
      </c>
      <c r="B22" s="5" t="n">
        <v>18655</v>
      </c>
      <c r="C22" s="5" t="n">
        <v>21737</v>
      </c>
    </row>
    <row r="23" spans="1:3">
      <c r="A23" s="4" t="s">
        <v>318</v>
      </c>
    </row>
    <row r="24" spans="1:3">
      <c r="A24" s="3" t="s">
        <v>310</v>
      </c>
    </row>
    <row r="25" spans="1:3">
      <c r="A25" s="4" t="s">
        <v>311</v>
      </c>
      <c r="B25" s="5" t="n">
        <v>22472</v>
      </c>
      <c r="C25" s="5" t="n">
        <v>17044</v>
      </c>
    </row>
    <row r="26" spans="1:3">
      <c r="A26" s="4" t="s">
        <v>312</v>
      </c>
      <c r="B26" s="5" t="n">
        <v>10</v>
      </c>
    </row>
    <row r="27" spans="1:3">
      <c r="A27" s="4" t="s">
        <v>313</v>
      </c>
      <c r="C27" s="5" t="n">
        <v>-3</v>
      </c>
    </row>
    <row r="28" spans="1:3">
      <c r="A28" s="4" t="s">
        <v>314</v>
      </c>
      <c r="B28" s="6" t="n">
        <v>22482</v>
      </c>
      <c r="C28" s="6" t="n">
        <v>170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19</v>
      </c>
      <c r="B1" s="2" t="s">
        <v>75</v>
      </c>
      <c r="D1" s="2" t="s">
        <v>1</v>
      </c>
    </row>
    <row r="2" spans="1:6">
      <c r="B2" s="2" t="s">
        <v>2</v>
      </c>
      <c r="C2" s="2" t="s">
        <v>76</v>
      </c>
      <c r="D2" s="2" t="s">
        <v>2</v>
      </c>
      <c r="E2" s="2" t="s">
        <v>76</v>
      </c>
      <c r="F2" s="2" t="s">
        <v>32</v>
      </c>
    </row>
    <row r="3" spans="1:6">
      <c r="A3" s="3" t="s">
        <v>163</v>
      </c>
    </row>
    <row r="4" spans="1:6">
      <c r="A4" s="4" t="s">
        <v>320</v>
      </c>
      <c r="B4" s="6" t="n">
        <v>2557</v>
      </c>
      <c r="D4" s="6" t="n">
        <v>2557</v>
      </c>
    </row>
    <row r="5" spans="1:6">
      <c r="A5" s="4" t="s">
        <v>321</v>
      </c>
      <c r="B5" s="5" t="n">
        <v>6706</v>
      </c>
      <c r="D5" s="5" t="n">
        <v>6706</v>
      </c>
      <c r="F5" s="6" t="n">
        <v>5951</v>
      </c>
    </row>
    <row r="6" spans="1:6">
      <c r="A6" s="4" t="s">
        <v>322</v>
      </c>
      <c r="B6" s="5" t="n">
        <v>-2465</v>
      </c>
      <c r="D6" s="5" t="n">
        <v>-2465</v>
      </c>
      <c r="F6" s="5" t="n">
        <v>-1671</v>
      </c>
    </row>
    <row r="7" spans="1:6">
      <c r="A7" s="4" t="s">
        <v>323</v>
      </c>
      <c r="B7" s="5" t="n">
        <v>4241</v>
      </c>
      <c r="D7" s="5" t="n">
        <v>4241</v>
      </c>
      <c r="F7" s="5" t="n">
        <v>4280</v>
      </c>
    </row>
    <row r="8" spans="1:6">
      <c r="A8" s="4" t="s">
        <v>324</v>
      </c>
      <c r="B8" s="5" t="n">
        <v>394</v>
      </c>
      <c r="C8" s="6" t="n">
        <v>296</v>
      </c>
      <c r="D8" s="5" t="n">
        <v>795</v>
      </c>
      <c r="E8" s="6" t="n">
        <v>499</v>
      </c>
    </row>
    <row r="9" spans="1:6">
      <c r="A9" s="4" t="s">
        <v>325</v>
      </c>
    </row>
    <row r="10" spans="1:6">
      <c r="A10" s="3" t="s">
        <v>163</v>
      </c>
    </row>
    <row r="11" spans="1:6">
      <c r="A11" s="4" t="s">
        <v>321</v>
      </c>
      <c r="B11" s="5" t="n">
        <v>1360</v>
      </c>
      <c r="D11" s="5" t="n">
        <v>1360</v>
      </c>
      <c r="F11" s="5" t="n">
        <v>1292</v>
      </c>
    </row>
    <row r="12" spans="1:6">
      <c r="A12" s="4" t="s">
        <v>326</v>
      </c>
    </row>
    <row r="13" spans="1:6">
      <c r="A13" s="3" t="s">
        <v>163</v>
      </c>
    </row>
    <row r="14" spans="1:6">
      <c r="A14" s="4" t="s">
        <v>321</v>
      </c>
      <c r="F14" s="5" t="n">
        <v>2131</v>
      </c>
    </row>
    <row r="15" spans="1:6">
      <c r="A15" s="4" t="s">
        <v>327</v>
      </c>
    </row>
    <row r="16" spans="1:6">
      <c r="A16" s="3" t="s">
        <v>163</v>
      </c>
    </row>
    <row r="17" spans="1:6">
      <c r="A17" s="4" t="s">
        <v>321</v>
      </c>
      <c r="B17" s="5" t="n">
        <v>607</v>
      </c>
      <c r="D17" s="5" t="n">
        <v>607</v>
      </c>
      <c r="F17" s="5" t="n">
        <v>604</v>
      </c>
    </row>
    <row r="18" spans="1:6">
      <c r="A18" s="4" t="s">
        <v>328</v>
      </c>
    </row>
    <row r="19" spans="1:6">
      <c r="A19" s="3" t="s">
        <v>163</v>
      </c>
    </row>
    <row r="20" spans="1:6">
      <c r="A20" s="4" t="s">
        <v>321</v>
      </c>
      <c r="B20" s="5" t="n">
        <v>994</v>
      </c>
      <c r="D20" s="5" t="n">
        <v>994</v>
      </c>
      <c r="F20" s="5" t="n">
        <v>1068</v>
      </c>
    </row>
    <row r="21" spans="1:6">
      <c r="A21" s="4" t="s">
        <v>329</v>
      </c>
    </row>
    <row r="22" spans="1:6">
      <c r="A22" s="3" t="s">
        <v>163</v>
      </c>
    </row>
    <row r="23" spans="1:6">
      <c r="A23" s="4" t="s">
        <v>321</v>
      </c>
      <c r="B23" s="5" t="n">
        <v>852</v>
      </c>
      <c r="D23" s="5" t="n">
        <v>852</v>
      </c>
      <c r="F23" s="5" t="n">
        <v>524</v>
      </c>
    </row>
    <row r="24" spans="1:6">
      <c r="A24" s="4" t="s">
        <v>330</v>
      </c>
    </row>
    <row r="25" spans="1:6">
      <c r="A25" s="3" t="s">
        <v>163</v>
      </c>
    </row>
    <row r="26" spans="1:6">
      <c r="A26" s="4" t="s">
        <v>321</v>
      </c>
      <c r="B26" s="6" t="n">
        <v>336</v>
      </c>
      <c r="D26" s="6" t="n">
        <v>336</v>
      </c>
      <c r="F26" s="6" t="n">
        <v>3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1</v>
      </c>
      <c r="B1" s="2" t="s">
        <v>1</v>
      </c>
    </row>
    <row r="2" spans="1:3">
      <c r="B2" s="2" t="s">
        <v>2</v>
      </c>
      <c r="C2" s="2" t="s">
        <v>32</v>
      </c>
    </row>
    <row r="3" spans="1:3">
      <c r="A3" s="3" t="s">
        <v>332</v>
      </c>
    </row>
    <row r="4" spans="1:3">
      <c r="A4" s="4" t="s">
        <v>333</v>
      </c>
      <c r="B4" s="6" t="n">
        <v>67166</v>
      </c>
      <c r="C4" s="6" t="n">
        <v>66980</v>
      </c>
    </row>
    <row r="5" spans="1:3">
      <c r="A5" s="4" t="s">
        <v>334</v>
      </c>
      <c r="B5" s="5" t="n">
        <v>4014</v>
      </c>
      <c r="C5" s="5" t="n">
        <v>658</v>
      </c>
    </row>
    <row r="6" spans="1:3">
      <c r="A6" s="3" t="s">
        <v>335</v>
      </c>
    </row>
    <row r="7" spans="1:3">
      <c r="A7" s="4" t="s">
        <v>336</v>
      </c>
      <c r="B7" s="5" t="n">
        <v>73795</v>
      </c>
      <c r="C7" s="5" t="n">
        <v>73609</v>
      </c>
    </row>
    <row r="8" spans="1:3">
      <c r="A8" s="4" t="s">
        <v>337</v>
      </c>
    </row>
    <row r="9" spans="1:3">
      <c r="A9" s="3" t="s">
        <v>332</v>
      </c>
    </row>
    <row r="10" spans="1:3">
      <c r="A10" s="4" t="s">
        <v>333</v>
      </c>
      <c r="B10" s="6" t="n">
        <v>6629</v>
      </c>
      <c r="C10" s="5" t="n">
        <v>6629</v>
      </c>
    </row>
    <row r="11" spans="1:3">
      <c r="A11" s="4" t="s">
        <v>338</v>
      </c>
    </row>
    <row r="12" spans="1:3">
      <c r="A12" s="3" t="s">
        <v>339</v>
      </c>
    </row>
    <row r="13" spans="1:3">
      <c r="A13" s="4" t="s">
        <v>340</v>
      </c>
      <c r="B13" s="4" t="s">
        <v>341</v>
      </c>
    </row>
    <row r="14" spans="1:3">
      <c r="A14" s="3" t="s">
        <v>332</v>
      </c>
    </row>
    <row r="15" spans="1:3">
      <c r="A15" s="4" t="s">
        <v>333</v>
      </c>
      <c r="B15" s="6" t="n">
        <v>66415</v>
      </c>
      <c r="C15" s="5" t="n">
        <v>66229</v>
      </c>
    </row>
    <row r="16" spans="1:3">
      <c r="A16" s="4" t="s">
        <v>334</v>
      </c>
      <c r="B16" s="6" t="n">
        <v>3871</v>
      </c>
      <c r="C16" s="5" t="n">
        <v>552</v>
      </c>
    </row>
    <row r="17" spans="1:3">
      <c r="A17" s="4" t="s">
        <v>342</v>
      </c>
    </row>
    <row r="18" spans="1:3">
      <c r="A18" s="3" t="s">
        <v>339</v>
      </c>
    </row>
    <row r="19" spans="1:3">
      <c r="A19" s="4" t="s">
        <v>340</v>
      </c>
      <c r="B19" s="4" t="s">
        <v>343</v>
      </c>
    </row>
    <row r="20" spans="1:3">
      <c r="A20" s="3" t="s">
        <v>332</v>
      </c>
    </row>
    <row r="21" spans="1:3">
      <c r="A21" s="4" t="s">
        <v>333</v>
      </c>
      <c r="B21" s="6" t="n">
        <v>751</v>
      </c>
      <c r="C21" s="5" t="n">
        <v>751</v>
      </c>
    </row>
    <row r="22" spans="1:3">
      <c r="A22" s="4" t="s">
        <v>334</v>
      </c>
      <c r="B22" s="6" t="n">
        <v>143</v>
      </c>
      <c r="C22" s="6" t="n">
        <v>1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4" t="s">
        <v>85</v>
      </c>
      <c r="B3" s="6" t="n">
        <v>1660</v>
      </c>
      <c r="D3" s="6" t="n">
        <v>3319</v>
      </c>
    </row>
    <row r="4" spans="1:5">
      <c r="A4" s="3" t="s">
        <v>345</v>
      </c>
    </row>
    <row r="5" spans="1:5">
      <c r="A5" s="4" t="s">
        <v>14</v>
      </c>
      <c r="B5" s="5" t="n">
        <v>3360</v>
      </c>
      <c r="D5" s="5" t="n">
        <v>3360</v>
      </c>
    </row>
    <row r="6" spans="1:5">
      <c r="A6" s="4" t="s">
        <v>346</v>
      </c>
      <c r="B6" s="5" t="n">
        <v>6717</v>
      </c>
      <c r="D6" s="5" t="n">
        <v>6717</v>
      </c>
    </row>
    <row r="7" spans="1:5">
      <c r="A7" s="4" t="s">
        <v>347</v>
      </c>
      <c r="B7" s="5" t="n">
        <v>6718</v>
      </c>
      <c r="D7" s="5" t="n">
        <v>6718</v>
      </c>
    </row>
    <row r="8" spans="1:5">
      <c r="A8" s="4" t="s">
        <v>348</v>
      </c>
      <c r="B8" s="5" t="n">
        <v>6717</v>
      </c>
      <c r="D8" s="5" t="n">
        <v>6717</v>
      </c>
    </row>
    <row r="9" spans="1:5">
      <c r="A9" s="4" t="s">
        <v>349</v>
      </c>
      <c r="B9" s="5" t="n">
        <v>6718</v>
      </c>
      <c r="D9" s="5" t="n">
        <v>6718</v>
      </c>
    </row>
    <row r="10" spans="1:5">
      <c r="A10" s="4" t="s">
        <v>350</v>
      </c>
      <c r="B10" s="5" t="n">
        <v>32922</v>
      </c>
      <c r="D10" s="5" t="n">
        <v>32922</v>
      </c>
    </row>
    <row r="11" spans="1:5">
      <c r="A11" s="4" t="s">
        <v>108</v>
      </c>
      <c r="B11" s="5" t="n">
        <v>63152</v>
      </c>
      <c r="D11" s="5" t="n">
        <v>63152</v>
      </c>
    </row>
    <row r="12" spans="1:5">
      <c r="A12" s="4" t="s">
        <v>342</v>
      </c>
    </row>
    <row r="13" spans="1:5">
      <c r="A13" s="4" t="s">
        <v>85</v>
      </c>
      <c r="B13" s="6" t="n">
        <v>1679</v>
      </c>
      <c r="C13" s="6" t="n">
        <v>0</v>
      </c>
      <c r="D13" s="6" t="n">
        <v>3356</v>
      </c>
      <c r="E13"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1</v>
      </c>
      <c r="B1" s="2" t="s">
        <v>2</v>
      </c>
      <c r="C1" s="2" t="s">
        <v>32</v>
      </c>
    </row>
    <row r="2" spans="1:3">
      <c r="A2" s="3" t="s">
        <v>167</v>
      </c>
    </row>
    <row r="3" spans="1:3">
      <c r="A3" s="4" t="s">
        <v>352</v>
      </c>
      <c r="B3" s="6" t="n">
        <v>3660</v>
      </c>
      <c r="C3" s="6" t="n">
        <v>5293</v>
      </c>
    </row>
    <row r="4" spans="1:3">
      <c r="A4" s="4" t="s">
        <v>353</v>
      </c>
      <c r="B4" s="5" t="n">
        <v>18415</v>
      </c>
      <c r="C4" s="5" t="n">
        <v>2650</v>
      </c>
    </row>
    <row r="5" spans="1:3">
      <c r="A5" s="4" t="s">
        <v>354</v>
      </c>
      <c r="B5" s="5" t="n">
        <v>741</v>
      </c>
      <c r="C5" s="5" t="n">
        <v>453</v>
      </c>
    </row>
    <row r="6" spans="1:3">
      <c r="A6" s="4" t="s">
        <v>355</v>
      </c>
      <c r="B6" s="5" t="n">
        <v>2036</v>
      </c>
      <c r="C6" s="5" t="n">
        <v>1437</v>
      </c>
    </row>
    <row r="7" spans="1:3">
      <c r="A7" s="4" t="s">
        <v>356</v>
      </c>
      <c r="B7" s="5" t="n">
        <v>407</v>
      </c>
      <c r="C7" s="5" t="n">
        <v>1123</v>
      </c>
    </row>
    <row r="8" spans="1:3">
      <c r="A8" s="4" t="s">
        <v>357</v>
      </c>
      <c r="B8" s="5" t="n">
        <v>2338</v>
      </c>
      <c r="C8" s="5" t="n">
        <v>1030</v>
      </c>
    </row>
    <row r="9" spans="1:3">
      <c r="A9" s="4" t="s">
        <v>358</v>
      </c>
      <c r="B9" s="6" t="n">
        <v>27597</v>
      </c>
      <c r="C9" s="6" t="n">
        <v>119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361</v>
      </c>
      <c r="D1" s="2" t="s">
        <v>362</v>
      </c>
    </row>
    <row r="2" spans="1:4">
      <c r="A2" s="3" t="s">
        <v>363</v>
      </c>
    </row>
    <row r="3" spans="1:4">
      <c r="A3" s="4" t="s">
        <v>364</v>
      </c>
      <c r="C3" s="6" t="n">
        <v>65000</v>
      </c>
    </row>
    <row r="4" spans="1:4">
      <c r="A4" s="4" t="s">
        <v>365</v>
      </c>
      <c r="B4" s="6" t="n">
        <v>35000</v>
      </c>
      <c r="D4" s="6" t="n">
        <v>30000</v>
      </c>
    </row>
    <row r="5" spans="1:4">
      <c r="A5" s="4" t="s">
        <v>366</v>
      </c>
      <c r="C5" s="4" t="s">
        <v>367</v>
      </c>
    </row>
    <row r="6" spans="1:4">
      <c r="A6" s="4" t="s">
        <v>368</v>
      </c>
      <c r="C6" s="4" t="s">
        <v>369</v>
      </c>
    </row>
    <row r="7" spans="1:4">
      <c r="A7" s="4" t="s">
        <v>370</v>
      </c>
      <c r="C7" s="4" t="s">
        <v>371</v>
      </c>
    </row>
    <row r="8" spans="1:4">
      <c r="A8" s="4" t="s">
        <v>372</v>
      </c>
    </row>
    <row r="9" spans="1:4">
      <c r="A9" s="3" t="s">
        <v>363</v>
      </c>
    </row>
    <row r="10" spans="1:4">
      <c r="A10" s="4" t="s">
        <v>373</v>
      </c>
      <c r="C10" s="4" t="s">
        <v>374</v>
      </c>
    </row>
    <row r="11" spans="1:4">
      <c r="A11" s="4" t="s">
        <v>375</v>
      </c>
      <c r="C11" s="6" t="n">
        <v>2000</v>
      </c>
    </row>
    <row r="12" spans="1:4">
      <c r="A12" s="4" t="s">
        <v>376</v>
      </c>
    </row>
    <row r="13" spans="1:4">
      <c r="A13" s="3" t="s">
        <v>363</v>
      </c>
    </row>
    <row r="14" spans="1:4">
      <c r="A14" s="4" t="s">
        <v>377</v>
      </c>
      <c r="C14" s="4" t="s">
        <v>378</v>
      </c>
    </row>
    <row r="15" spans="1:4">
      <c r="A15" s="4" t="s">
        <v>379</v>
      </c>
    </row>
    <row r="16" spans="1:4">
      <c r="A16" s="3" t="s">
        <v>363</v>
      </c>
    </row>
    <row r="17" spans="1:4">
      <c r="A17" s="4" t="s">
        <v>377</v>
      </c>
      <c r="C17" s="4" t="s">
        <v>380</v>
      </c>
    </row>
    <row r="18" spans="1:4">
      <c r="A18" s="4" t="s">
        <v>381</v>
      </c>
    </row>
    <row r="19" spans="1:4">
      <c r="A19" s="3" t="s">
        <v>363</v>
      </c>
    </row>
    <row r="20" spans="1:4">
      <c r="A20" s="4" t="s">
        <v>377</v>
      </c>
      <c r="C20" s="4" t="s">
        <v>382</v>
      </c>
    </row>
    <row r="21" spans="1:4">
      <c r="A21" s="4" t="s">
        <v>383</v>
      </c>
    </row>
    <row r="22" spans="1:4">
      <c r="A22" s="3" t="s">
        <v>363</v>
      </c>
    </row>
    <row r="23" spans="1:4">
      <c r="A23" s="4" t="s">
        <v>384</v>
      </c>
      <c r="C23" s="4" t="s">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41"/>
    <col customWidth="1" max="3" min="3" width="30"/>
  </cols>
  <sheetData>
    <row r="1" spans="1:3">
      <c r="A1" s="1" t="s">
        <v>386</v>
      </c>
      <c r="B1" s="2" t="s">
        <v>1</v>
      </c>
    </row>
    <row r="2" spans="1:3">
      <c r="B2" s="2" t="s">
        <v>387</v>
      </c>
      <c r="C2" s="2" t="s">
        <v>388</v>
      </c>
    </row>
    <row r="3" spans="1:3">
      <c r="A3" s="3" t="s">
        <v>171</v>
      </c>
    </row>
    <row r="4" spans="1:3">
      <c r="A4" s="4" t="s">
        <v>67</v>
      </c>
      <c r="B4" s="5" t="n">
        <v>10000000</v>
      </c>
      <c r="C4" s="5" t="n">
        <v>10000000</v>
      </c>
    </row>
    <row r="5" spans="1:3">
      <c r="A5" s="4" t="s">
        <v>69</v>
      </c>
      <c r="B5" s="5" t="n">
        <v>0</v>
      </c>
      <c r="C5" s="5" t="n">
        <v>0</v>
      </c>
    </row>
    <row r="6" spans="1:3">
      <c r="A6" s="4" t="s">
        <v>71</v>
      </c>
      <c r="B6" s="5" t="n">
        <v>100000000</v>
      </c>
      <c r="C6" s="5" t="n">
        <v>100000000</v>
      </c>
    </row>
    <row r="7" spans="1:3">
      <c r="A7" s="4" t="s">
        <v>389</v>
      </c>
      <c r="B7" s="7" t="n">
        <v>1e-05</v>
      </c>
      <c r="C7" s="7" t="n">
        <v>1e-05</v>
      </c>
    </row>
    <row r="8" spans="1:3">
      <c r="A8" s="4" t="s">
        <v>390</v>
      </c>
      <c r="B8" s="5" t="n">
        <v>1</v>
      </c>
    </row>
    <row r="9" spans="1:3">
      <c r="A9" s="4" t="s">
        <v>391</v>
      </c>
      <c r="B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 customWidth="1" max="7" min="7" width="14"/>
    <col customWidth="1" max="8" min="8" width="14"/>
  </cols>
  <sheetData>
    <row r="1" spans="1:8">
      <c r="A1" s="1" t="s">
        <v>392</v>
      </c>
      <c r="B1" s="2" t="s">
        <v>289</v>
      </c>
      <c r="C1" s="2" t="s">
        <v>2</v>
      </c>
      <c r="D1" s="2" t="s">
        <v>76</v>
      </c>
      <c r="E1" s="2" t="s">
        <v>393</v>
      </c>
      <c r="F1" s="2" t="s">
        <v>32</v>
      </c>
      <c r="G1" s="2" t="s">
        <v>394</v>
      </c>
      <c r="H1" s="2" t="s">
        <v>395</v>
      </c>
    </row>
    <row r="2" spans="1:8">
      <c r="A2" s="3" t="s">
        <v>396</v>
      </c>
    </row>
    <row r="3" spans="1:8">
      <c r="A3" s="4" t="s">
        <v>397</v>
      </c>
      <c r="C3" s="5" t="n">
        <v>28500</v>
      </c>
    </row>
    <row r="4" spans="1:8">
      <c r="A4" s="4" t="s">
        <v>398</v>
      </c>
      <c r="C4" s="5" t="n">
        <v>4010423</v>
      </c>
      <c r="F4" s="5" t="n">
        <v>4282081</v>
      </c>
    </row>
    <row r="5" spans="1:8">
      <c r="A5" s="3" t="s">
        <v>399</v>
      </c>
    </row>
    <row r="6" spans="1:8">
      <c r="A6" s="4" t="s">
        <v>400</v>
      </c>
      <c r="C6" s="4" t="s">
        <v>401</v>
      </c>
      <c r="D6" s="4" t="s">
        <v>402</v>
      </c>
    </row>
    <row r="7" spans="1:8">
      <c r="A7" s="4" t="s">
        <v>403</v>
      </c>
      <c r="C7" s="4" t="s">
        <v>404</v>
      </c>
      <c r="D7" s="4" t="s">
        <v>404</v>
      </c>
    </row>
    <row r="8" spans="1:8">
      <c r="A8" s="4" t="s">
        <v>405</v>
      </c>
      <c r="C8" s="4" t="s">
        <v>406</v>
      </c>
      <c r="D8" s="4" t="s">
        <v>407</v>
      </c>
    </row>
    <row r="9" spans="1:8">
      <c r="A9" s="4" t="s">
        <v>408</v>
      </c>
      <c r="C9" s="4" t="s">
        <v>409</v>
      </c>
      <c r="D9" s="4" t="s">
        <v>409</v>
      </c>
    </row>
    <row r="10" spans="1:8">
      <c r="A10" s="4" t="s">
        <v>410</v>
      </c>
    </row>
    <row r="11" spans="1:8">
      <c r="A11" s="3" t="s">
        <v>396</v>
      </c>
    </row>
    <row r="12" spans="1:8">
      <c r="A12" s="4" t="s">
        <v>411</v>
      </c>
      <c r="G12" s="5" t="n">
        <v>1000000</v>
      </c>
    </row>
    <row r="13" spans="1:8">
      <c r="A13" s="4" t="s">
        <v>412</v>
      </c>
    </row>
    <row r="14" spans="1:8">
      <c r="A14" s="3" t="s">
        <v>396</v>
      </c>
    </row>
    <row r="15" spans="1:8">
      <c r="A15" s="4" t="s">
        <v>411</v>
      </c>
      <c r="H15" s="5" t="n">
        <v>1643872</v>
      </c>
    </row>
    <row r="16" spans="1:8">
      <c r="A16" s="4" t="s">
        <v>413</v>
      </c>
      <c r="C16" s="5" t="n">
        <v>1975820</v>
      </c>
    </row>
    <row r="17" spans="1:8">
      <c r="A17" s="4" t="s">
        <v>414</v>
      </c>
      <c r="C17" s="4" t="s">
        <v>415</v>
      </c>
    </row>
    <row r="18" spans="1:8">
      <c r="A18" s="4" t="s">
        <v>416</v>
      </c>
      <c r="B18" s="5" t="n">
        <v>1648429</v>
      </c>
    </row>
    <row r="19" spans="1:8">
      <c r="A19" s="4" t="s">
        <v>417</v>
      </c>
    </row>
    <row r="20" spans="1:8">
      <c r="A20" s="3" t="s">
        <v>396</v>
      </c>
    </row>
    <row r="21" spans="1:8">
      <c r="A21" s="4" t="s">
        <v>413</v>
      </c>
      <c r="C21" s="5" t="n">
        <v>0</v>
      </c>
    </row>
    <row r="22" spans="1:8">
      <c r="A22" s="4" t="s">
        <v>397</v>
      </c>
      <c r="E22" s="5" t="n">
        <v>1140524</v>
      </c>
    </row>
    <row r="23" spans="1:8">
      <c r="A23" s="4" t="s">
        <v>398</v>
      </c>
      <c r="C23" s="5" t="n">
        <v>945200</v>
      </c>
      <c r="F23" s="5" t="n">
        <v>948761</v>
      </c>
    </row>
    <row r="24" spans="1:8">
      <c r="A24" s="4" t="s">
        <v>418</v>
      </c>
      <c r="C24" s="4" t="s">
        <v>419</v>
      </c>
    </row>
    <row r="25" spans="1:8">
      <c r="A25" s="4" t="s">
        <v>420</v>
      </c>
      <c r="C25" s="4" t="s">
        <v>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22</v>
      </c>
      <c r="B1" s="2" t="s">
        <v>1</v>
      </c>
      <c r="C1" s="2" t="s">
        <v>295</v>
      </c>
    </row>
    <row r="2" spans="1:3">
      <c r="B2" s="2" t="s">
        <v>2</v>
      </c>
      <c r="C2" s="2" t="s">
        <v>32</v>
      </c>
    </row>
    <row r="3" spans="1:3">
      <c r="A3" s="3" t="s">
        <v>423</v>
      </c>
    </row>
    <row r="4" spans="1:3">
      <c r="A4" s="4" t="s">
        <v>424</v>
      </c>
      <c r="B4" s="5" t="n">
        <v>4282081</v>
      </c>
    </row>
    <row r="5" spans="1:3">
      <c r="A5" s="4" t="s">
        <v>425</v>
      </c>
      <c r="B5" s="5" t="n">
        <v>28500</v>
      </c>
    </row>
    <row r="6" spans="1:3">
      <c r="A6" s="4" t="s">
        <v>426</v>
      </c>
      <c r="B6" s="5" t="n">
        <v>-1800</v>
      </c>
    </row>
    <row r="7" spans="1:3">
      <c r="A7" s="4" t="s">
        <v>427</v>
      </c>
      <c r="B7" s="5" t="n">
        <v>-298358</v>
      </c>
    </row>
    <row r="8" spans="1:3">
      <c r="A8" s="4" t="s">
        <v>428</v>
      </c>
      <c r="B8" s="5" t="n">
        <v>4010423</v>
      </c>
      <c r="C8" s="5" t="n">
        <v>4282081</v>
      </c>
    </row>
    <row r="9" spans="1:3">
      <c r="A9" s="4" t="s">
        <v>429</v>
      </c>
      <c r="B9" s="5" t="n">
        <v>4010423</v>
      </c>
    </row>
    <row r="10" spans="1:3">
      <c r="A10" s="4" t="s">
        <v>430</v>
      </c>
      <c r="B10" s="5" t="n">
        <v>2207189</v>
      </c>
    </row>
    <row r="11" spans="1:3">
      <c r="A11" s="3" t="s">
        <v>431</v>
      </c>
    </row>
    <row r="12" spans="1:3">
      <c r="A12" s="4" t="s">
        <v>432</v>
      </c>
      <c r="B12" s="8" t="n">
        <v>20.53</v>
      </c>
    </row>
    <row r="13" spans="1:3">
      <c r="A13" s="4" t="s">
        <v>433</v>
      </c>
      <c r="B13" s="9" t="n">
        <v>7.66</v>
      </c>
    </row>
    <row r="14" spans="1:3">
      <c r="A14" s="4" t="s">
        <v>434</v>
      </c>
      <c r="B14" s="9" t="n">
        <v>1.52</v>
      </c>
    </row>
    <row r="15" spans="1:3">
      <c r="A15" s="4" t="s">
        <v>435</v>
      </c>
      <c r="B15" s="9" t="n">
        <v>24.08</v>
      </c>
    </row>
    <row r="16" spans="1:3">
      <c r="A16" s="4" t="s">
        <v>436</v>
      </c>
      <c r="B16" s="9" t="n">
        <v>20.18</v>
      </c>
      <c r="C16" s="8" t="n">
        <v>20.53</v>
      </c>
    </row>
    <row r="17" spans="1:3">
      <c r="A17" s="4" t="s">
        <v>437</v>
      </c>
      <c r="B17" s="9" t="n">
        <v>20.18</v>
      </c>
    </row>
    <row r="18" spans="1:3">
      <c r="A18" s="4" t="s">
        <v>438</v>
      </c>
      <c r="B18" s="8" t="n">
        <v>17.54</v>
      </c>
    </row>
    <row r="19" spans="1:3">
      <c r="A19" s="3" t="s">
        <v>439</v>
      </c>
    </row>
    <row r="20" spans="1:3">
      <c r="A20" s="4" t="s">
        <v>440</v>
      </c>
      <c r="B20" s="4" t="s">
        <v>441</v>
      </c>
      <c r="C20" s="4" t="s">
        <v>442</v>
      </c>
    </row>
    <row r="21" spans="1:3">
      <c r="A21" s="4" t="s">
        <v>443</v>
      </c>
      <c r="B21" s="4" t="s">
        <v>441</v>
      </c>
    </row>
    <row r="22" spans="1:3">
      <c r="A22" s="4" t="s">
        <v>444</v>
      </c>
      <c r="B22" s="4" t="s">
        <v>445</v>
      </c>
    </row>
    <row r="23" spans="1:3">
      <c r="A23" s="3" t="s">
        <v>446</v>
      </c>
    </row>
    <row r="24" spans="1:3">
      <c r="A24" s="4" t="s">
        <v>446</v>
      </c>
      <c r="B24" s="6" t="n">
        <v>345</v>
      </c>
      <c r="C24" s="6" t="n">
        <v>2404</v>
      </c>
    </row>
    <row r="25" spans="1:3">
      <c r="A25" s="4" t="s">
        <v>447</v>
      </c>
      <c r="B25" s="5" t="n">
        <v>345</v>
      </c>
    </row>
    <row r="26" spans="1:3">
      <c r="A26" s="4" t="s">
        <v>448</v>
      </c>
      <c r="B26" s="6" t="n">
        <v>345</v>
      </c>
    </row>
    <row r="27" spans="1:3">
      <c r="A27" s="4" t="s">
        <v>449</v>
      </c>
      <c r="B27" s="8" t="n">
        <v>6.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102</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51</v>
      </c>
    </row>
    <row r="3" spans="1:2">
      <c r="A3" s="3" t="s">
        <v>452</v>
      </c>
    </row>
    <row r="4" spans="1:2">
      <c r="A4" s="4" t="s">
        <v>453</v>
      </c>
      <c r="B4" s="5" t="n">
        <v>626407</v>
      </c>
    </row>
    <row r="5" spans="1:2">
      <c r="A5" s="4" t="s">
        <v>454</v>
      </c>
      <c r="B5" s="5" t="n">
        <v>1517042</v>
      </c>
    </row>
    <row r="6" spans="1:2">
      <c r="A6" s="4" t="s">
        <v>455</v>
      </c>
      <c r="B6" s="5" t="n">
        <v>-96252</v>
      </c>
    </row>
    <row r="7" spans="1:2">
      <c r="A7" s="4" t="s">
        <v>456</v>
      </c>
      <c r="B7" s="5" t="n">
        <v>-87610</v>
      </c>
    </row>
    <row r="8" spans="1:2">
      <c r="A8" s="4" t="s">
        <v>457</v>
      </c>
      <c r="B8" s="5" t="n">
        <v>1959587</v>
      </c>
    </row>
    <row r="9" spans="1:2">
      <c r="A9" s="3" t="s">
        <v>458</v>
      </c>
    </row>
    <row r="10" spans="1:2">
      <c r="A10" s="4" t="s">
        <v>459</v>
      </c>
      <c r="B10" s="8" t="n">
        <v>20.3</v>
      </c>
    </row>
    <row r="11" spans="1:2">
      <c r="A11" s="4" t="s">
        <v>460</v>
      </c>
      <c r="B11" s="9" t="n">
        <v>6.27</v>
      </c>
    </row>
    <row r="12" spans="1:2">
      <c r="A12" s="4" t="s">
        <v>461</v>
      </c>
      <c r="B12" s="9" t="n">
        <v>22.02</v>
      </c>
    </row>
    <row r="13" spans="1:2">
      <c r="A13" s="4" t="s">
        <v>462</v>
      </c>
      <c r="B13" s="9" t="n">
        <v>13.37</v>
      </c>
    </row>
    <row r="14" spans="1:2">
      <c r="A14" s="4" t="s">
        <v>463</v>
      </c>
      <c r="B14" s="8" t="n">
        <v>9.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64</v>
      </c>
      <c r="B1" s="2" t="s">
        <v>75</v>
      </c>
      <c r="D1" s="2" t="s">
        <v>1</v>
      </c>
    </row>
    <row r="2" spans="1:5">
      <c r="B2" s="2" t="s">
        <v>2</v>
      </c>
      <c r="C2" s="2" t="s">
        <v>76</v>
      </c>
      <c r="D2" s="2" t="s">
        <v>2</v>
      </c>
      <c r="E2" s="2" t="s">
        <v>76</v>
      </c>
    </row>
    <row r="3" spans="1:5">
      <c r="A3" s="3" t="s">
        <v>116</v>
      </c>
    </row>
    <row r="4" spans="1:5">
      <c r="A4" s="4" t="s">
        <v>116</v>
      </c>
      <c r="B4" s="6" t="n">
        <v>4814</v>
      </c>
      <c r="C4" s="6" t="n">
        <v>5249</v>
      </c>
      <c r="D4" s="6" t="n">
        <v>9676</v>
      </c>
      <c r="E4" s="6" t="n">
        <v>10392</v>
      </c>
    </row>
    <row r="5" spans="1:5">
      <c r="A5" s="4" t="s">
        <v>465</v>
      </c>
      <c r="B5" s="5" t="n">
        <v>24719</v>
      </c>
      <c r="D5" s="5" t="n">
        <v>24719</v>
      </c>
    </row>
    <row r="6" spans="1:5">
      <c r="A6" s="4" t="s">
        <v>466</v>
      </c>
      <c r="B6" s="5" t="n">
        <v>15151</v>
      </c>
      <c r="D6" s="5" t="n">
        <v>15151</v>
      </c>
    </row>
    <row r="7" spans="1:5">
      <c r="A7" s="4" t="s">
        <v>467</v>
      </c>
    </row>
    <row r="8" spans="1:5">
      <c r="A8" s="3" t="s">
        <v>116</v>
      </c>
    </row>
    <row r="9" spans="1:5">
      <c r="A9" s="4" t="s">
        <v>116</v>
      </c>
      <c r="B9" s="5" t="n">
        <v>223</v>
      </c>
      <c r="C9" s="5" t="n">
        <v>190</v>
      </c>
      <c r="D9" s="5" t="n">
        <v>429</v>
      </c>
      <c r="E9" s="5" t="n">
        <v>366</v>
      </c>
    </row>
    <row r="10" spans="1:5">
      <c r="A10" s="4" t="s">
        <v>81</v>
      </c>
    </row>
    <row r="11" spans="1:5">
      <c r="A11" s="3" t="s">
        <v>116</v>
      </c>
    </row>
    <row r="12" spans="1:5">
      <c r="A12" s="4" t="s">
        <v>116</v>
      </c>
      <c r="B12" s="5" t="n">
        <v>1721</v>
      </c>
      <c r="C12" s="5" t="n">
        <v>1756</v>
      </c>
      <c r="D12" s="5" t="n">
        <v>3315</v>
      </c>
      <c r="E12" s="5" t="n">
        <v>3483</v>
      </c>
    </row>
    <row r="13" spans="1:5">
      <c r="A13" s="4" t="s">
        <v>82</v>
      </c>
    </row>
    <row r="14" spans="1:5">
      <c r="A14" s="3" t="s">
        <v>116</v>
      </c>
    </row>
    <row r="15" spans="1:5">
      <c r="A15" s="4" t="s">
        <v>116</v>
      </c>
      <c r="B15" s="5" t="n">
        <v>216</v>
      </c>
      <c r="C15" s="5" t="n">
        <v>1020</v>
      </c>
      <c r="D15" s="5" t="n">
        <v>806</v>
      </c>
      <c r="E15" s="5" t="n">
        <v>1927</v>
      </c>
    </row>
    <row r="16" spans="1:5">
      <c r="A16" s="4" t="s">
        <v>83</v>
      </c>
    </row>
    <row r="17" spans="1:5">
      <c r="A17" s="3" t="s">
        <v>116</v>
      </c>
    </row>
    <row r="18" spans="1:5">
      <c r="A18" s="4" t="s">
        <v>116</v>
      </c>
      <c r="B18" s="6" t="n">
        <v>2654</v>
      </c>
      <c r="C18" s="6" t="n">
        <v>2283</v>
      </c>
      <c r="D18" s="6" t="n">
        <v>5126</v>
      </c>
      <c r="E18" s="6" t="n">
        <v>4616</v>
      </c>
    </row>
    <row r="19" spans="1:5">
      <c r="A19" s="4" t="s">
        <v>468</v>
      </c>
    </row>
    <row r="20" spans="1:5">
      <c r="A20" s="3" t="s">
        <v>116</v>
      </c>
    </row>
    <row r="21" spans="1:5">
      <c r="A21" s="4" t="s">
        <v>469</v>
      </c>
      <c r="D21" s="4" t="s">
        <v>470</v>
      </c>
    </row>
    <row r="22" spans="1:5">
      <c r="A22" s="4" t="s">
        <v>471</v>
      </c>
    </row>
    <row r="23" spans="1:5">
      <c r="A23" s="3" t="s">
        <v>116</v>
      </c>
    </row>
    <row r="24" spans="1:5">
      <c r="A24" s="4" t="s">
        <v>469</v>
      </c>
      <c r="D24" s="4" t="s">
        <v>4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473</v>
      </c>
      <c r="B1" s="2" t="s">
        <v>75</v>
      </c>
      <c r="F1" s="2" t="s">
        <v>1</v>
      </c>
    </row>
    <row r="2" spans="1:7">
      <c r="B2" s="2" t="s">
        <v>2</v>
      </c>
      <c r="C2" s="2" t="s">
        <v>360</v>
      </c>
      <c r="D2" s="2" t="s">
        <v>76</v>
      </c>
      <c r="E2" s="2" t="s">
        <v>474</v>
      </c>
      <c r="F2" s="2" t="s">
        <v>2</v>
      </c>
      <c r="G2" s="2" t="s">
        <v>76</v>
      </c>
    </row>
    <row r="3" spans="1:7">
      <c r="A3" s="3" t="s">
        <v>475</v>
      </c>
    </row>
    <row r="4" spans="1:7">
      <c r="A4" s="4" t="s">
        <v>89</v>
      </c>
      <c r="B4" s="6" t="n">
        <v>-49876</v>
      </c>
      <c r="C4" s="6" t="n">
        <v>-37565</v>
      </c>
      <c r="D4" s="6" t="n">
        <v>-31218</v>
      </c>
      <c r="E4" s="6" t="n">
        <v>-30229</v>
      </c>
      <c r="F4" s="6" t="n">
        <v>-87441</v>
      </c>
      <c r="G4" s="6" t="n">
        <v>-61447</v>
      </c>
    </row>
    <row r="5" spans="1:7">
      <c r="A5" s="3" t="s">
        <v>476</v>
      </c>
    </row>
    <row r="6" spans="1:7">
      <c r="A6" s="4" t="s">
        <v>477</v>
      </c>
      <c r="B6" s="5" t="n">
        <v>41274808</v>
      </c>
      <c r="D6" s="5" t="n">
        <v>30944899</v>
      </c>
      <c r="F6" s="5" t="n">
        <v>41261808</v>
      </c>
      <c r="G6" s="5" t="n">
        <v>30915577</v>
      </c>
    </row>
    <row r="7" spans="1:7">
      <c r="A7" s="4" t="s">
        <v>90</v>
      </c>
      <c r="B7" s="8" t="n">
        <v>-1.21</v>
      </c>
      <c r="D7" s="8" t="n">
        <v>-1.01</v>
      </c>
      <c r="F7" s="8" t="n">
        <v>-2.12</v>
      </c>
      <c r="G7" s="8" t="n">
        <v>-1.99</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6</v>
      </c>
    </row>
    <row r="3" spans="1:3">
      <c r="A3" s="3" t="s">
        <v>479</v>
      </c>
    </row>
    <row r="4" spans="1:3">
      <c r="A4" s="4" t="s">
        <v>240</v>
      </c>
      <c r="B4" s="5" t="n">
        <v>5970010</v>
      </c>
      <c r="C4" s="5" t="n">
        <v>4848698</v>
      </c>
    </row>
    <row r="5" spans="1:3">
      <c r="A5" s="4" t="s">
        <v>468</v>
      </c>
    </row>
    <row r="6" spans="1:3">
      <c r="A6" s="3" t="s">
        <v>479</v>
      </c>
    </row>
    <row r="7" spans="1:3">
      <c r="A7" s="4" t="s">
        <v>240</v>
      </c>
      <c r="B7" s="5" t="n">
        <v>4010423</v>
      </c>
      <c r="C7" s="5" t="n">
        <v>4315942</v>
      </c>
    </row>
    <row r="8" spans="1:3">
      <c r="A8" s="4" t="s">
        <v>471</v>
      </c>
    </row>
    <row r="9" spans="1:3">
      <c r="A9" s="3" t="s">
        <v>479</v>
      </c>
    </row>
    <row r="10" spans="1:3">
      <c r="A10" s="4" t="s">
        <v>240</v>
      </c>
      <c r="B10" s="5" t="n">
        <v>1959587</v>
      </c>
      <c r="C10" s="5" t="n">
        <v>5327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80</v>
      </c>
      <c r="B1" s="2" t="s">
        <v>481</v>
      </c>
      <c r="C1" s="2" t="s">
        <v>1</v>
      </c>
    </row>
    <row r="2" spans="1:3">
      <c r="B2" s="2" t="s">
        <v>482</v>
      </c>
      <c r="C2" s="2" t="s">
        <v>2</v>
      </c>
    </row>
    <row r="3" spans="1:3">
      <c r="A3" s="3" t="s">
        <v>483</v>
      </c>
    </row>
    <row r="4" spans="1:3">
      <c r="A4" s="4" t="s">
        <v>484</v>
      </c>
      <c r="B4" s="6" t="n">
        <v>1472</v>
      </c>
      <c r="C4" s="6" t="n">
        <v>302</v>
      </c>
    </row>
    <row r="5" spans="1:3">
      <c r="A5" s="3" t="s">
        <v>485</v>
      </c>
    </row>
    <row r="6" spans="1:3">
      <c r="A6" s="4" t="s">
        <v>486</v>
      </c>
      <c r="C6" s="5" t="n">
        <v>313</v>
      </c>
    </row>
    <row r="7" spans="1:3">
      <c r="A7" s="4" t="s">
        <v>487</v>
      </c>
      <c r="C7" s="5" t="n">
        <v>67</v>
      </c>
    </row>
    <row r="8" spans="1:3">
      <c r="A8" s="4" t="s">
        <v>488</v>
      </c>
      <c r="C8" s="6" t="n">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6"/>
    <col customWidth="1" max="2" min="2" width="24"/>
    <col customWidth="1" max="3" min="3" width="21"/>
    <col customWidth="1" max="4" min="4" width="35"/>
    <col customWidth="1" max="5" min="5" width="21"/>
    <col customWidth="1" max="6" min="6" width="21"/>
    <col customWidth="1" max="7" min="7" width="17"/>
  </cols>
  <sheetData>
    <row r="1" spans="1:7">
      <c r="A1" s="1" t="s">
        <v>489</v>
      </c>
      <c r="B1" s="2" t="s">
        <v>481</v>
      </c>
      <c r="C1" s="2" t="s">
        <v>75</v>
      </c>
      <c r="D1" s="2" t="s">
        <v>1</v>
      </c>
    </row>
    <row r="2" spans="1:7">
      <c r="B2" s="2" t="s">
        <v>490</v>
      </c>
      <c r="C2" s="2" t="s">
        <v>491</v>
      </c>
      <c r="D2" s="2" t="s">
        <v>492</v>
      </c>
      <c r="E2" s="2" t="s">
        <v>491</v>
      </c>
      <c r="F2" s="2" t="s">
        <v>260</v>
      </c>
      <c r="G2" s="2" t="s">
        <v>493</v>
      </c>
    </row>
    <row r="3" spans="1:7">
      <c r="A3" s="3" t="s">
        <v>494</v>
      </c>
    </row>
    <row r="4" spans="1:7">
      <c r="A4" s="4" t="s">
        <v>495</v>
      </c>
      <c r="C4" s="6" t="n">
        <v>201</v>
      </c>
      <c r="E4" s="6" t="n">
        <v>478</v>
      </c>
    </row>
    <row r="5" spans="1:7">
      <c r="A5" s="4" t="s">
        <v>496</v>
      </c>
      <c r="B5" s="5" t="n">
        <v>21056</v>
      </c>
      <c r="G5" s="5" t="n">
        <v>33019</v>
      </c>
    </row>
    <row r="6" spans="1:7">
      <c r="A6" s="4" t="s">
        <v>497</v>
      </c>
      <c r="B6" s="6" t="n">
        <v>1472</v>
      </c>
      <c r="D6" s="6" t="n">
        <v>302</v>
      </c>
    </row>
    <row r="7" spans="1:7">
      <c r="A7" s="4" t="s">
        <v>498</v>
      </c>
      <c r="D7" s="5" t="n">
        <v>2</v>
      </c>
    </row>
    <row r="8" spans="1:7">
      <c r="A8" s="4" t="s">
        <v>499</v>
      </c>
      <c r="D8" s="4" t="s">
        <v>419</v>
      </c>
    </row>
    <row r="9" spans="1:7">
      <c r="A9" s="3" t="s">
        <v>500</v>
      </c>
    </row>
    <row r="10" spans="1:7">
      <c r="A10" s="4" t="s">
        <v>336</v>
      </c>
      <c r="D10" s="6" t="n">
        <v>6706</v>
      </c>
      <c r="F10" s="6" t="n">
        <v>5951</v>
      </c>
    </row>
    <row r="11" spans="1:7">
      <c r="A11" s="4" t="s">
        <v>322</v>
      </c>
      <c r="D11" s="5" t="n">
        <v>-2465</v>
      </c>
      <c r="F11" s="5" t="n">
        <v>-1671</v>
      </c>
    </row>
    <row r="12" spans="1:7">
      <c r="A12" s="4" t="s">
        <v>323</v>
      </c>
      <c r="D12" s="5" t="n">
        <v>4241</v>
      </c>
      <c r="F12" s="6" t="n">
        <v>4280</v>
      </c>
    </row>
    <row r="13" spans="1:7">
      <c r="A13" s="4" t="s">
        <v>501</v>
      </c>
      <c r="D13" s="5" t="n">
        <v>488</v>
      </c>
    </row>
    <row r="14" spans="1:7">
      <c r="A14" s="4" t="s">
        <v>50</v>
      </c>
      <c r="D14" s="5" t="n">
        <v>3794</v>
      </c>
    </row>
    <row r="15" spans="1:7">
      <c r="A15" s="4" t="s">
        <v>502</v>
      </c>
      <c r="D15" s="5" t="n">
        <v>4282</v>
      </c>
    </row>
    <row r="16" spans="1:7">
      <c r="A16" s="4" t="s">
        <v>503</v>
      </c>
    </row>
    <row r="17" spans="1:7">
      <c r="A17" s="3" t="s">
        <v>494</v>
      </c>
    </row>
    <row r="18" spans="1:7">
      <c r="A18" s="4" t="s">
        <v>504</v>
      </c>
      <c r="B18" s="6" t="n">
        <v>3538</v>
      </c>
    </row>
    <row r="19" spans="1:7">
      <c r="A19" s="3" t="s">
        <v>500</v>
      </c>
    </row>
    <row r="20" spans="1:7">
      <c r="A20" s="4" t="s">
        <v>336</v>
      </c>
      <c r="D20" s="5" t="n">
        <v>5207</v>
      </c>
    </row>
    <row r="21" spans="1:7">
      <c r="A21" s="4" t="s">
        <v>322</v>
      </c>
      <c r="D21" s="5" t="n">
        <v>-177</v>
      </c>
    </row>
    <row r="22" spans="1:7">
      <c r="A22" s="4" t="s">
        <v>323</v>
      </c>
      <c r="D22" s="6" t="n">
        <v>5030</v>
      </c>
    </row>
    <row r="23" spans="1:7">
      <c r="A23" s="4" t="s">
        <v>505</v>
      </c>
      <c r="D23" s="4" t="s">
        <v>506</v>
      </c>
    </row>
    <row r="24" spans="1:7">
      <c r="A24" s="4" t="s">
        <v>505</v>
      </c>
      <c r="D24" s="4" t="s">
        <v>507</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35"/>
    <col customWidth="1" max="3" min="3" width="14"/>
  </cols>
  <sheetData>
    <row r="1" spans="1:3">
      <c r="A1" s="1" t="s">
        <v>508</v>
      </c>
      <c r="B1" s="2" t="s">
        <v>2</v>
      </c>
      <c r="C1" s="2" t="s">
        <v>32</v>
      </c>
    </row>
    <row r="2" spans="1:3">
      <c r="A2" s="3" t="s">
        <v>485</v>
      </c>
    </row>
    <row r="3" spans="1:3">
      <c r="A3" s="4" t="s">
        <v>336</v>
      </c>
      <c r="B3" s="6" t="n">
        <v>6706</v>
      </c>
      <c r="C3" s="6" t="n">
        <v>5951</v>
      </c>
    </row>
    <row r="4" spans="1:3">
      <c r="A4" s="4" t="s">
        <v>322</v>
      </c>
      <c r="B4" s="5" t="n">
        <v>-2465</v>
      </c>
      <c r="C4" s="5" t="n">
        <v>-1671</v>
      </c>
    </row>
    <row r="5" spans="1:3">
      <c r="A5" s="4" t="s">
        <v>323</v>
      </c>
      <c r="B5" s="5" t="n">
        <v>4241</v>
      </c>
      <c r="C5" s="6" t="n">
        <v>4280</v>
      </c>
    </row>
    <row r="6" spans="1:3">
      <c r="A6" s="4" t="s">
        <v>501</v>
      </c>
      <c r="B6" s="5" t="n">
        <v>503</v>
      </c>
    </row>
    <row r="7" spans="1:3">
      <c r="A7" s="4" t="s">
        <v>50</v>
      </c>
      <c r="B7" s="5" t="n">
        <v>1173</v>
      </c>
    </row>
    <row r="8" spans="1:3">
      <c r="A8" s="4" t="s">
        <v>509</v>
      </c>
      <c r="B8" s="5" t="n">
        <v>1676</v>
      </c>
    </row>
    <row r="9" spans="1:3">
      <c r="A9" s="4" t="s">
        <v>510</v>
      </c>
    </row>
    <row r="10" spans="1:3">
      <c r="A10" s="3" t="s">
        <v>485</v>
      </c>
    </row>
    <row r="11" spans="1:3">
      <c r="A11" s="4" t="s">
        <v>336</v>
      </c>
      <c r="B11" s="5" t="n">
        <v>2557</v>
      </c>
    </row>
    <row r="12" spans="1:3">
      <c r="A12" s="4" t="s">
        <v>322</v>
      </c>
      <c r="B12" s="5" t="n">
        <v>-763</v>
      </c>
    </row>
    <row r="13" spans="1:3">
      <c r="A13" s="4" t="s">
        <v>323</v>
      </c>
      <c r="B13" s="6" t="n">
        <v>1794</v>
      </c>
    </row>
    <row r="14" spans="1:3">
      <c r="A14" s="4" t="s">
        <v>505</v>
      </c>
      <c r="B14" s="4" t="s">
        <v>506</v>
      </c>
    </row>
    <row r="15" spans="1:3">
      <c r="A15" s="4" t="s">
        <v>505</v>
      </c>
      <c r="B15" s="4" t="s">
        <v>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1</v>
      </c>
      <c r="B1" s="2" t="s">
        <v>1</v>
      </c>
    </row>
    <row r="2" spans="1:3">
      <c r="B2" s="2" t="s">
        <v>2</v>
      </c>
      <c r="C2" s="2" t="s">
        <v>76</v>
      </c>
    </row>
    <row r="3" spans="1:3">
      <c r="A3" s="3" t="s">
        <v>177</v>
      </c>
    </row>
    <row r="4" spans="1:3">
      <c r="A4" s="4" t="s">
        <v>512</v>
      </c>
      <c r="B4" s="6" t="n">
        <v>309</v>
      </c>
    </row>
    <row r="5" spans="1:3">
      <c r="A5" s="4" t="s">
        <v>513</v>
      </c>
      <c r="B5" s="5" t="n">
        <v>61</v>
      </c>
    </row>
    <row r="6" spans="1:3">
      <c r="A6" s="4" t="s">
        <v>514</v>
      </c>
      <c r="B6" s="5" t="n">
        <v>240</v>
      </c>
      <c r="C6" s="6" t="n">
        <v>335</v>
      </c>
    </row>
    <row r="7" spans="1:3">
      <c r="A7" s="4" t="s">
        <v>515</v>
      </c>
      <c r="B7" s="6" t="n">
        <v>3060</v>
      </c>
    </row>
    <row r="8" spans="1:3">
      <c r="A8" s="3" t="s">
        <v>516</v>
      </c>
    </row>
    <row r="9" spans="1:3">
      <c r="A9" s="4" t="s">
        <v>517</v>
      </c>
      <c r="B9" s="4" t="s">
        <v>518</v>
      </c>
    </row>
    <row r="10" spans="1:3">
      <c r="A10" s="4" t="s">
        <v>519</v>
      </c>
      <c r="B10" s="4" t="s">
        <v>520</v>
      </c>
    </row>
    <row r="11" spans="1:3">
      <c r="A11" s="3" t="s">
        <v>521</v>
      </c>
    </row>
    <row r="12" spans="1:3">
      <c r="A12" s="4" t="s">
        <v>517</v>
      </c>
      <c r="B12" s="4" t="s">
        <v>522</v>
      </c>
    </row>
    <row r="13" spans="1:3">
      <c r="A13" s="4" t="s">
        <v>519</v>
      </c>
      <c r="B13" s="4" t="s">
        <v>5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524</v>
      </c>
      <c r="B1" s="2" t="s">
        <v>259</v>
      </c>
    </row>
    <row r="2" spans="1:2">
      <c r="A2" s="3" t="s">
        <v>503</v>
      </c>
    </row>
    <row r="3" spans="1:2">
      <c r="A3" s="4" t="s">
        <v>14</v>
      </c>
      <c r="B3" s="6" t="n">
        <v>419</v>
      </c>
    </row>
    <row r="4" spans="1:2">
      <c r="A4" s="4" t="s">
        <v>346</v>
      </c>
      <c r="B4" s="5" t="n">
        <v>909</v>
      </c>
    </row>
    <row r="5" spans="1:2">
      <c r="A5" s="4" t="s">
        <v>347</v>
      </c>
      <c r="B5" s="5" t="n">
        <v>934</v>
      </c>
    </row>
    <row r="6" spans="1:2">
      <c r="A6" s="4" t="s">
        <v>348</v>
      </c>
      <c r="B6" s="5" t="n">
        <v>959</v>
      </c>
    </row>
    <row r="7" spans="1:2">
      <c r="A7" s="4" t="s">
        <v>349</v>
      </c>
      <c r="B7" s="5" t="n">
        <v>877</v>
      </c>
    </row>
    <row r="8" spans="1:2">
      <c r="A8" s="4" t="s">
        <v>350</v>
      </c>
      <c r="B8" s="5" t="n">
        <v>2024</v>
      </c>
    </row>
    <row r="9" spans="1:2">
      <c r="A9" s="4" t="s">
        <v>525</v>
      </c>
      <c r="B9" s="5" t="n">
        <v>6122</v>
      </c>
    </row>
    <row r="10" spans="1:2">
      <c r="A10" s="4" t="s">
        <v>526</v>
      </c>
      <c r="B10" s="5" t="n">
        <v>-1840</v>
      </c>
    </row>
    <row r="11" spans="1:2">
      <c r="A11" s="4" t="s">
        <v>527</v>
      </c>
      <c r="B11" s="5" t="n">
        <v>4282</v>
      </c>
    </row>
    <row r="12" spans="1:2">
      <c r="A12" s="3" t="s">
        <v>510</v>
      </c>
    </row>
    <row r="13" spans="1:2">
      <c r="A13" s="4" t="s">
        <v>14</v>
      </c>
      <c r="B13" s="5" t="n">
        <v>295</v>
      </c>
    </row>
    <row r="14" spans="1:2">
      <c r="A14" s="4" t="s">
        <v>346</v>
      </c>
      <c r="B14" s="5" t="n">
        <v>567</v>
      </c>
    </row>
    <row r="15" spans="1:2">
      <c r="A15" s="4" t="s">
        <v>347</v>
      </c>
      <c r="B15" s="5" t="n">
        <v>448</v>
      </c>
    </row>
    <row r="16" spans="1:2">
      <c r="A16" s="4" t="s">
        <v>348</v>
      </c>
      <c r="B16" s="5" t="n">
        <v>180</v>
      </c>
    </row>
    <row r="17" spans="1:2">
      <c r="A17" s="4" t="s">
        <v>525</v>
      </c>
      <c r="B17" s="5" t="n">
        <v>1490</v>
      </c>
    </row>
    <row r="18" spans="1:2">
      <c r="A18" s="4" t="s">
        <v>526</v>
      </c>
      <c r="B18" s="5" t="n">
        <v>-187</v>
      </c>
    </row>
    <row r="19" spans="1:2">
      <c r="A19" s="4" t="s">
        <v>528</v>
      </c>
      <c r="B19" s="5" t="n">
        <v>373</v>
      </c>
    </row>
    <row r="20" spans="1:2">
      <c r="A20" s="4" t="s">
        <v>527</v>
      </c>
      <c r="B20" s="6" t="n">
        <v>16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s>
  <sheetData>
    <row r="1" spans="1:4">
      <c r="A1" s="1" t="s">
        <v>529</v>
      </c>
      <c r="B1" s="2" t="s">
        <v>481</v>
      </c>
      <c r="C1" s="2" t="s">
        <v>1</v>
      </c>
      <c r="D1" s="2" t="s">
        <v>295</v>
      </c>
    </row>
    <row r="2" spans="1:4">
      <c r="B2" s="2" t="s">
        <v>530</v>
      </c>
      <c r="C2" s="2" t="s">
        <v>492</v>
      </c>
      <c r="D2" s="2" t="s">
        <v>260</v>
      </c>
    </row>
    <row r="3" spans="1:4">
      <c r="A3" s="4" t="s">
        <v>531</v>
      </c>
    </row>
    <row r="4" spans="1:4">
      <c r="A4" s="3" t="s">
        <v>179</v>
      </c>
    </row>
    <row r="5" spans="1:4">
      <c r="A5" s="4" t="s">
        <v>532</v>
      </c>
      <c r="C5" s="5" t="n">
        <v>3</v>
      </c>
    </row>
    <row r="6" spans="1:4">
      <c r="A6" s="4" t="s">
        <v>533</v>
      </c>
    </row>
    <row r="7" spans="1:4">
      <c r="A7" s="3" t="s">
        <v>179</v>
      </c>
    </row>
    <row r="8" spans="1:4">
      <c r="A8" s="4" t="s">
        <v>534</v>
      </c>
      <c r="C8" s="6" t="n">
        <v>379</v>
      </c>
    </row>
    <row r="9" spans="1:4">
      <c r="A9" s="4" t="s">
        <v>535</v>
      </c>
      <c r="C9" s="5" t="n">
        <v>0</v>
      </c>
    </row>
    <row r="10" spans="1:4">
      <c r="A10" s="4" t="s">
        <v>536</v>
      </c>
    </row>
    <row r="11" spans="1:4">
      <c r="A11" s="3" t="s">
        <v>179</v>
      </c>
    </row>
    <row r="12" spans="1:4">
      <c r="A12" s="4" t="s">
        <v>537</v>
      </c>
      <c r="B12" s="6" t="n">
        <v>-590</v>
      </c>
    </row>
    <row r="13" spans="1:4">
      <c r="A13" s="4" t="s">
        <v>538</v>
      </c>
      <c r="C13" s="5" t="n">
        <v>0</v>
      </c>
      <c r="D13" s="6" t="n">
        <v>570</v>
      </c>
    </row>
    <row r="14" spans="1:4">
      <c r="A14" s="4" t="s">
        <v>539</v>
      </c>
    </row>
    <row r="15" spans="1:4">
      <c r="A15" s="3" t="s">
        <v>179</v>
      </c>
    </row>
    <row r="16" spans="1:4">
      <c r="A16" s="4" t="s">
        <v>540</v>
      </c>
      <c r="C16" s="6" t="n">
        <v>0</v>
      </c>
      <c r="D1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103</v>
      </c>
      <c r="B1" s="2" t="s">
        <v>104</v>
      </c>
      <c r="C1" s="2" t="s">
        <v>105</v>
      </c>
      <c r="D1" s="2" t="s">
        <v>106</v>
      </c>
      <c r="E1" s="2" t="s">
        <v>107</v>
      </c>
      <c r="F1" s="2" t="s">
        <v>108</v>
      </c>
    </row>
    <row r="2" spans="1:6">
      <c r="A2" s="4" t="s">
        <v>109</v>
      </c>
      <c r="C2" s="6" t="n">
        <v>384943</v>
      </c>
      <c r="D2" s="6" t="n">
        <v>-246</v>
      </c>
      <c r="E2" s="6" t="n">
        <v>-159435</v>
      </c>
      <c r="F2" s="6" t="n">
        <v>225262</v>
      </c>
    </row>
    <row r="3" spans="1:6">
      <c r="A3" s="4" t="s">
        <v>110</v>
      </c>
      <c r="B3" s="5" t="n">
        <v>30856505</v>
      </c>
    </row>
    <row r="4" spans="1:6">
      <c r="A4" s="3" t="s">
        <v>111</v>
      </c>
    </row>
    <row r="5" spans="1:6">
      <c r="A5" s="4" t="s">
        <v>112</v>
      </c>
      <c r="C5" s="5" t="n">
        <v>378</v>
      </c>
      <c r="F5" s="5" t="n">
        <v>378</v>
      </c>
    </row>
    <row r="6" spans="1:6">
      <c r="A6" s="4" t="s">
        <v>113</v>
      </c>
      <c r="B6" s="5" t="n">
        <v>49124</v>
      </c>
    </row>
    <row r="7" spans="1:6">
      <c r="A7" s="4" t="s">
        <v>114</v>
      </c>
      <c r="D7" s="5" t="n">
        <v>-65</v>
      </c>
      <c r="F7" s="5" t="n">
        <v>-65</v>
      </c>
    </row>
    <row r="8" spans="1:6">
      <c r="A8" s="4" t="s">
        <v>115</v>
      </c>
      <c r="D8" s="5" t="n">
        <v>-17</v>
      </c>
      <c r="F8" s="5" t="n">
        <v>-17</v>
      </c>
    </row>
    <row r="9" spans="1:6">
      <c r="A9" s="4" t="s">
        <v>116</v>
      </c>
      <c r="C9" s="5" t="n">
        <v>5143</v>
      </c>
      <c r="F9" s="5" t="n">
        <v>5143</v>
      </c>
    </row>
    <row r="10" spans="1:6">
      <c r="A10" s="4" t="s">
        <v>89</v>
      </c>
      <c r="E10" s="5" t="n">
        <v>-30229</v>
      </c>
      <c r="F10" s="5" t="n">
        <v>-30229</v>
      </c>
    </row>
    <row r="11" spans="1:6">
      <c r="A11" s="4" t="s">
        <v>117</v>
      </c>
      <c r="C11" s="5" t="n">
        <v>390464</v>
      </c>
      <c r="D11" s="5" t="n">
        <v>-328</v>
      </c>
      <c r="E11" s="5" t="n">
        <v>-189664</v>
      </c>
      <c r="F11" s="5" t="n">
        <v>200472</v>
      </c>
    </row>
    <row r="12" spans="1:6">
      <c r="A12" s="4" t="s">
        <v>118</v>
      </c>
      <c r="B12" s="5" t="n">
        <v>30905629</v>
      </c>
    </row>
    <row r="13" spans="1:6">
      <c r="A13" s="4" t="s">
        <v>109</v>
      </c>
      <c r="C13" s="5" t="n">
        <v>384943</v>
      </c>
      <c r="D13" s="5" t="n">
        <v>-246</v>
      </c>
      <c r="E13" s="5" t="n">
        <v>-159435</v>
      </c>
      <c r="F13" s="5" t="n">
        <v>225262</v>
      </c>
    </row>
    <row r="14" spans="1:6">
      <c r="A14" s="4" t="s">
        <v>110</v>
      </c>
      <c r="B14" s="5" t="n">
        <v>30856505</v>
      </c>
    </row>
    <row r="15" spans="1:6">
      <c r="A15" s="3" t="s">
        <v>111</v>
      </c>
    </row>
    <row r="16" spans="1:6">
      <c r="A16" s="4" t="s">
        <v>114</v>
      </c>
      <c r="F16" s="5" t="n">
        <v>46</v>
      </c>
    </row>
    <row r="17" spans="1:6">
      <c r="A17" s="4" t="s">
        <v>89</v>
      </c>
      <c r="F17" s="5" t="n">
        <v>-61447</v>
      </c>
    </row>
    <row r="18" spans="1:6">
      <c r="A18" s="4" t="s">
        <v>119</v>
      </c>
      <c r="C18" s="5" t="n">
        <v>395273</v>
      </c>
      <c r="D18" s="5" t="n">
        <v>-188</v>
      </c>
      <c r="E18" s="5" t="n">
        <v>-220882</v>
      </c>
      <c r="F18" s="5" t="n">
        <v>174203</v>
      </c>
    </row>
    <row r="19" spans="1:6">
      <c r="A19" s="4" t="s">
        <v>120</v>
      </c>
      <c r="B19" s="5" t="n">
        <v>30965296</v>
      </c>
    </row>
    <row r="20" spans="1:6">
      <c r="A20" s="4" t="s">
        <v>121</v>
      </c>
      <c r="C20" s="5" t="n">
        <v>390464</v>
      </c>
      <c r="D20" s="5" t="n">
        <v>-328</v>
      </c>
      <c r="E20" s="5" t="n">
        <v>-189664</v>
      </c>
      <c r="F20" s="5" t="n">
        <v>200472</v>
      </c>
    </row>
    <row r="21" spans="1:6">
      <c r="A21" s="4" t="s">
        <v>122</v>
      </c>
      <c r="B21" s="5" t="n">
        <v>30905629</v>
      </c>
    </row>
    <row r="22" spans="1:6">
      <c r="A22" s="3" t="s">
        <v>111</v>
      </c>
    </row>
    <row r="23" spans="1:6">
      <c r="A23" s="4" t="s">
        <v>112</v>
      </c>
      <c r="C23" s="5" t="n">
        <v>-440</v>
      </c>
      <c r="F23" s="5" t="n">
        <v>-440</v>
      </c>
    </row>
    <row r="24" spans="1:6">
      <c r="A24" s="4" t="s">
        <v>113</v>
      </c>
      <c r="B24" s="5" t="n">
        <v>59667</v>
      </c>
    </row>
    <row r="25" spans="1:6">
      <c r="A25" s="4" t="s">
        <v>114</v>
      </c>
      <c r="D25" s="5" t="n">
        <v>111</v>
      </c>
      <c r="F25" s="5" t="n">
        <v>111</v>
      </c>
    </row>
    <row r="26" spans="1:6">
      <c r="A26" s="4" t="s">
        <v>115</v>
      </c>
      <c r="D26" s="5" t="n">
        <v>29</v>
      </c>
      <c r="F26" s="5" t="n">
        <v>29</v>
      </c>
    </row>
    <row r="27" spans="1:6">
      <c r="A27" s="4" t="s">
        <v>116</v>
      </c>
      <c r="C27" s="5" t="n">
        <v>5249</v>
      </c>
      <c r="F27" s="5" t="n">
        <v>5249</v>
      </c>
    </row>
    <row r="28" spans="1:6">
      <c r="A28" s="4" t="s">
        <v>89</v>
      </c>
      <c r="E28" s="5" t="n">
        <v>-31218</v>
      </c>
      <c r="F28" s="5" t="n">
        <v>-31218</v>
      </c>
    </row>
    <row r="29" spans="1:6">
      <c r="A29" s="4" t="s">
        <v>119</v>
      </c>
      <c r="C29" s="5" t="n">
        <v>395273</v>
      </c>
      <c r="D29" s="5" t="n">
        <v>-188</v>
      </c>
      <c r="E29" s="5" t="n">
        <v>-220882</v>
      </c>
      <c r="F29" s="5" t="n">
        <v>174203</v>
      </c>
    </row>
    <row r="30" spans="1:6">
      <c r="A30" s="4" t="s">
        <v>120</v>
      </c>
      <c r="B30" s="5" t="n">
        <v>30965296</v>
      </c>
    </row>
    <row r="31" spans="1:6">
      <c r="A31" s="4" t="s">
        <v>123</v>
      </c>
      <c r="C31" s="5" t="n">
        <v>507366</v>
      </c>
      <c r="D31" s="5" t="n">
        <v>-69</v>
      </c>
      <c r="E31" s="5" t="n">
        <v>-292173</v>
      </c>
      <c r="F31" s="6" t="n">
        <v>215124</v>
      </c>
    </row>
    <row r="32" spans="1:6">
      <c r="A32" s="4" t="s">
        <v>124</v>
      </c>
      <c r="B32" s="5" t="n">
        <v>41210725</v>
      </c>
      <c r="F32" s="5" t="n">
        <v>41210725</v>
      </c>
    </row>
    <row r="33" spans="1:6">
      <c r="A33" s="3" t="s">
        <v>111</v>
      </c>
    </row>
    <row r="34" spans="1:6">
      <c r="A34" s="4" t="s">
        <v>112</v>
      </c>
      <c r="C34" s="5" t="n">
        <v>-188</v>
      </c>
      <c r="F34" s="6" t="n">
        <v>-188</v>
      </c>
    </row>
    <row r="35" spans="1:6">
      <c r="A35" s="4" t="s">
        <v>113</v>
      </c>
      <c r="B35" s="5" t="n">
        <v>58918</v>
      </c>
    </row>
    <row r="36" spans="1:6">
      <c r="A36" s="4" t="s">
        <v>114</v>
      </c>
      <c r="D36" s="5" t="n">
        <v>34</v>
      </c>
      <c r="F36" s="5" t="n">
        <v>34</v>
      </c>
    </row>
    <row r="37" spans="1:6">
      <c r="A37" s="4" t="s">
        <v>115</v>
      </c>
      <c r="D37" s="5" t="n">
        <v>-14</v>
      </c>
      <c r="F37" s="5" t="n">
        <v>-14</v>
      </c>
    </row>
    <row r="38" spans="1:6">
      <c r="A38" s="4" t="s">
        <v>116</v>
      </c>
      <c r="C38" s="5" t="n">
        <v>4862</v>
      </c>
      <c r="F38" s="5" t="n">
        <v>4862</v>
      </c>
    </row>
    <row r="39" spans="1:6">
      <c r="A39" s="4" t="s">
        <v>89</v>
      </c>
      <c r="E39" s="5" t="n">
        <v>-37565</v>
      </c>
      <c r="F39" s="5" t="n">
        <v>-37565</v>
      </c>
    </row>
    <row r="40" spans="1:6">
      <c r="A40" s="4" t="s">
        <v>125</v>
      </c>
      <c r="C40" s="5" t="n">
        <v>512040</v>
      </c>
      <c r="D40" s="5" t="n">
        <v>-49</v>
      </c>
      <c r="E40" s="5" t="n">
        <v>-329738</v>
      </c>
      <c r="F40" s="5" t="n">
        <v>182253</v>
      </c>
    </row>
    <row r="41" spans="1:6">
      <c r="A41" s="4" t="s">
        <v>126</v>
      </c>
      <c r="B41" s="5" t="n">
        <v>41269643</v>
      </c>
    </row>
    <row r="42" spans="1:6">
      <c r="A42" s="4" t="s">
        <v>123</v>
      </c>
      <c r="C42" s="5" t="n">
        <v>507366</v>
      </c>
      <c r="D42" s="5" t="n">
        <v>-69</v>
      </c>
      <c r="E42" s="5" t="n">
        <v>-292173</v>
      </c>
      <c r="F42" s="6" t="n">
        <v>215124</v>
      </c>
    </row>
    <row r="43" spans="1:6">
      <c r="A43" s="4" t="s">
        <v>124</v>
      </c>
      <c r="B43" s="5" t="n">
        <v>41210725</v>
      </c>
      <c r="F43" s="5" t="n">
        <v>41210725</v>
      </c>
    </row>
    <row r="44" spans="1:6">
      <c r="A44" s="3" t="s">
        <v>111</v>
      </c>
    </row>
    <row r="45" spans="1:6">
      <c r="A45" s="4" t="s">
        <v>114</v>
      </c>
      <c r="F45" s="6" t="n">
        <v>64</v>
      </c>
    </row>
    <row r="46" spans="1:6">
      <c r="A46" s="4" t="s">
        <v>89</v>
      </c>
      <c r="F46" s="5" t="n">
        <v>-87441</v>
      </c>
    </row>
    <row r="47" spans="1:6">
      <c r="A47" s="4" t="s">
        <v>127</v>
      </c>
      <c r="C47" s="5" t="n">
        <v>516836</v>
      </c>
      <c r="D47" s="5" t="n">
        <v>8</v>
      </c>
      <c r="E47" s="5" t="n">
        <v>-379614</v>
      </c>
      <c r="F47" s="6" t="n">
        <v>137230</v>
      </c>
    </row>
    <row r="48" spans="1:6">
      <c r="A48" s="4" t="s">
        <v>128</v>
      </c>
      <c r="B48" s="5" t="n">
        <v>41278570</v>
      </c>
      <c r="F48" s="5" t="n">
        <v>41278570</v>
      </c>
    </row>
    <row r="49" spans="1:6">
      <c r="A49" s="4" t="s">
        <v>129</v>
      </c>
      <c r="C49" s="5" t="n">
        <v>512040</v>
      </c>
      <c r="D49" s="5" t="n">
        <v>-49</v>
      </c>
      <c r="E49" s="5" t="n">
        <v>-329738</v>
      </c>
      <c r="F49" s="6" t="n">
        <v>182253</v>
      </c>
    </row>
    <row r="50" spans="1:6">
      <c r="A50" s="4" t="s">
        <v>130</v>
      </c>
      <c r="B50" s="5" t="n">
        <v>41269643</v>
      </c>
    </row>
    <row r="51" spans="1:6">
      <c r="A51" s="3" t="s">
        <v>111</v>
      </c>
    </row>
    <row r="52" spans="1:6">
      <c r="A52" s="4" t="s">
        <v>112</v>
      </c>
      <c r="C52" s="5" t="n">
        <v>-18</v>
      </c>
      <c r="F52" s="5" t="n">
        <v>-18</v>
      </c>
    </row>
    <row r="53" spans="1:6">
      <c r="A53" s="4" t="s">
        <v>113</v>
      </c>
      <c r="B53" s="5" t="n">
        <v>8927</v>
      </c>
    </row>
    <row r="54" spans="1:6">
      <c r="A54" s="4" t="s">
        <v>114</v>
      </c>
      <c r="D54" s="5" t="n">
        <v>30</v>
      </c>
      <c r="F54" s="5" t="n">
        <v>30</v>
      </c>
    </row>
    <row r="55" spans="1:6">
      <c r="A55" s="4" t="s">
        <v>115</v>
      </c>
      <c r="D55" s="5" t="n">
        <v>27</v>
      </c>
      <c r="F55" s="5" t="n">
        <v>27</v>
      </c>
    </row>
    <row r="56" spans="1:6">
      <c r="A56" s="4" t="s">
        <v>116</v>
      </c>
      <c r="C56" s="5" t="n">
        <v>4814</v>
      </c>
      <c r="F56" s="5" t="n">
        <v>4814</v>
      </c>
    </row>
    <row r="57" spans="1:6">
      <c r="A57" s="4" t="s">
        <v>89</v>
      </c>
      <c r="E57" s="5" t="n">
        <v>-49876</v>
      </c>
      <c r="F57" s="5" t="n">
        <v>-49876</v>
      </c>
    </row>
    <row r="58" spans="1:6">
      <c r="A58" s="4" t="s">
        <v>127</v>
      </c>
      <c r="C58" s="6" t="n">
        <v>516836</v>
      </c>
      <c r="D58" s="6" t="n">
        <v>8</v>
      </c>
      <c r="E58" s="6" t="n">
        <v>-379614</v>
      </c>
      <c r="F58" s="6" t="n">
        <v>137230</v>
      </c>
    </row>
    <row r="59" spans="1:6">
      <c r="A59" s="4" t="s">
        <v>128</v>
      </c>
      <c r="B59" s="5" t="n">
        <v>41278570</v>
      </c>
      <c r="F59" s="5" t="n">
        <v>41278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541</v>
      </c>
      <c r="B1" s="2" t="s">
        <v>481</v>
      </c>
      <c r="H1" s="2" t="s">
        <v>75</v>
      </c>
      <c r="J1" s="2" t="s">
        <v>1</v>
      </c>
    </row>
    <row r="2" spans="1:11">
      <c r="B2" s="2" t="s">
        <v>542</v>
      </c>
      <c r="C2" s="2" t="s">
        <v>362</v>
      </c>
      <c r="D2" s="2" t="s">
        <v>543</v>
      </c>
      <c r="E2" s="2" t="s">
        <v>544</v>
      </c>
      <c r="F2" s="2" t="s">
        <v>545</v>
      </c>
      <c r="G2" s="2" t="s">
        <v>546</v>
      </c>
      <c r="H2" s="2" t="s">
        <v>2</v>
      </c>
      <c r="I2" s="2" t="s">
        <v>76</v>
      </c>
      <c r="J2" s="2" t="s">
        <v>2</v>
      </c>
      <c r="K2" s="2" t="s">
        <v>76</v>
      </c>
    </row>
    <row r="3" spans="1:11">
      <c r="A3" s="4" t="s">
        <v>547</v>
      </c>
    </row>
    <row r="4" spans="1:11">
      <c r="A4" s="3" t="s">
        <v>181</v>
      </c>
    </row>
    <row r="5" spans="1:11">
      <c r="A5" s="4" t="s">
        <v>548</v>
      </c>
      <c r="B5" s="6" t="n">
        <v>5000</v>
      </c>
    </row>
    <row r="6" spans="1:11">
      <c r="A6" s="4" t="s">
        <v>549</v>
      </c>
    </row>
    <row r="7" spans="1:11">
      <c r="A7" s="3" t="s">
        <v>181</v>
      </c>
    </row>
    <row r="8" spans="1:11">
      <c r="A8" s="4" t="s">
        <v>550</v>
      </c>
      <c r="G8" s="4" t="s">
        <v>551</v>
      </c>
    </row>
    <row r="9" spans="1:11">
      <c r="A9" s="4" t="s">
        <v>552</v>
      </c>
    </row>
    <row r="10" spans="1:11">
      <c r="A10" s="3" t="s">
        <v>181</v>
      </c>
    </row>
    <row r="11" spans="1:11">
      <c r="A11" s="4" t="s">
        <v>553</v>
      </c>
      <c r="J11" s="6" t="n">
        <v>14</v>
      </c>
      <c r="K11" s="6" t="n">
        <v>0</v>
      </c>
    </row>
    <row r="12" spans="1:11">
      <c r="A12" s="4" t="s">
        <v>554</v>
      </c>
    </row>
    <row r="13" spans="1:11">
      <c r="A13" s="3" t="s">
        <v>181</v>
      </c>
    </row>
    <row r="14" spans="1:11">
      <c r="A14" s="4" t="s">
        <v>548</v>
      </c>
      <c r="D14" s="6" t="n">
        <v>1500</v>
      </c>
      <c r="F14" s="6" t="n">
        <v>1000</v>
      </c>
    </row>
    <row r="15" spans="1:11">
      <c r="A15" s="4" t="s">
        <v>555</v>
      </c>
      <c r="J15" s="5" t="n">
        <v>3000</v>
      </c>
    </row>
    <row r="16" spans="1:11">
      <c r="A16" s="4" t="s">
        <v>556</v>
      </c>
    </row>
    <row r="17" spans="1:11">
      <c r="A17" s="3" t="s">
        <v>181</v>
      </c>
    </row>
    <row r="18" spans="1:11">
      <c r="A18" s="4" t="s">
        <v>557</v>
      </c>
      <c r="E18" s="6" t="n">
        <v>1000</v>
      </c>
    </row>
    <row r="19" spans="1:11">
      <c r="A19" s="4" t="s">
        <v>550</v>
      </c>
      <c r="E19" s="4" t="s">
        <v>551</v>
      </c>
    </row>
    <row r="20" spans="1:11">
      <c r="A20" s="4" t="s">
        <v>558</v>
      </c>
    </row>
    <row r="21" spans="1:11">
      <c r="A21" s="3" t="s">
        <v>181</v>
      </c>
    </row>
    <row r="22" spans="1:11">
      <c r="A22" s="4" t="s">
        <v>559</v>
      </c>
      <c r="E22" s="6" t="n">
        <v>1750</v>
      </c>
    </row>
    <row r="23" spans="1:11">
      <c r="A23" s="4" t="s">
        <v>560</v>
      </c>
    </row>
    <row r="24" spans="1:11">
      <c r="A24" s="3" t="s">
        <v>181</v>
      </c>
    </row>
    <row r="25" spans="1:11">
      <c r="A25" s="4" t="s">
        <v>561</v>
      </c>
      <c r="C25" s="6" t="n">
        <v>500</v>
      </c>
    </row>
    <row r="26" spans="1:11">
      <c r="A26" s="4" t="s">
        <v>559</v>
      </c>
      <c r="H26" s="6" t="n">
        <v>500</v>
      </c>
      <c r="J26" s="5" t="n">
        <v>500</v>
      </c>
    </row>
    <row r="27" spans="1:11">
      <c r="A27" s="4" t="s">
        <v>562</v>
      </c>
    </row>
    <row r="28" spans="1:11">
      <c r="A28" s="3" t="s">
        <v>181</v>
      </c>
    </row>
    <row r="29" spans="1:11">
      <c r="A29" s="4" t="s">
        <v>553</v>
      </c>
      <c r="H29" s="6" t="n">
        <v>471</v>
      </c>
      <c r="I29" s="6" t="n">
        <v>0</v>
      </c>
      <c r="J29" s="6" t="n">
        <v>842</v>
      </c>
      <c r="K29" s="6" t="n">
        <v>0</v>
      </c>
    </row>
  </sheetData>
  <mergeCells count="4">
    <mergeCell ref="A1:A2"/>
    <mergeCell ref="B1:G1"/>
    <mergeCell ref="H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3</v>
      </c>
      <c r="B1" s="2" t="s">
        <v>1</v>
      </c>
    </row>
    <row r="2" spans="1:3">
      <c r="B2" s="2" t="s">
        <v>2</v>
      </c>
      <c r="C2" s="2" t="s">
        <v>76</v>
      </c>
    </row>
    <row r="3" spans="1:3">
      <c r="A3" s="3" t="s">
        <v>183</v>
      </c>
    </row>
    <row r="4" spans="1:3">
      <c r="A4" s="4" t="s">
        <v>564</v>
      </c>
      <c r="B4" s="6" t="n">
        <v>0</v>
      </c>
      <c r="C4" s="6" t="n">
        <v>0</v>
      </c>
    </row>
    <row r="5" spans="1:3">
      <c r="A5" s="4" t="s">
        <v>565</v>
      </c>
      <c r="B5" s="6" t="n">
        <v>0</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5"/>
    <col customWidth="1" max="5" min="5" width="21"/>
  </cols>
  <sheetData>
    <row r="1" spans="1:5">
      <c r="A1" s="1" t="s">
        <v>566</v>
      </c>
      <c r="B1" s="2" t="s">
        <v>75</v>
      </c>
      <c r="D1" s="2" t="s">
        <v>1</v>
      </c>
    </row>
    <row r="2" spans="1:5">
      <c r="B2" s="2" t="s">
        <v>259</v>
      </c>
      <c r="C2" s="2" t="s">
        <v>491</v>
      </c>
      <c r="D2" s="2" t="s">
        <v>492</v>
      </c>
      <c r="E2" s="2" t="s">
        <v>491</v>
      </c>
    </row>
    <row r="3" spans="1:5">
      <c r="A3" s="3" t="s">
        <v>567</v>
      </c>
    </row>
    <row r="4" spans="1:5">
      <c r="A4" s="4" t="s">
        <v>568</v>
      </c>
      <c r="D4" s="5" t="n">
        <v>2</v>
      </c>
    </row>
    <row r="5" spans="1:5">
      <c r="A5" s="4" t="s">
        <v>77</v>
      </c>
      <c r="B5" s="6" t="n">
        <v>5865</v>
      </c>
      <c r="C5" s="6" t="n">
        <v>3676</v>
      </c>
      <c r="D5" s="6" t="n">
        <v>10906</v>
      </c>
      <c r="E5" s="6" t="n">
        <v>4794</v>
      </c>
    </row>
    <row r="6" spans="1:5">
      <c r="A6" s="4" t="s">
        <v>78</v>
      </c>
      <c r="C6" s="5" t="n">
        <v>1181</v>
      </c>
      <c r="E6" s="5" t="n">
        <v>2148</v>
      </c>
    </row>
    <row r="7" spans="1:5">
      <c r="A7" s="4" t="s">
        <v>80</v>
      </c>
      <c r="B7" s="5" t="n">
        <v>2703</v>
      </c>
      <c r="C7" s="5" t="n">
        <v>1181</v>
      </c>
      <c r="D7" s="5" t="n">
        <v>5480</v>
      </c>
      <c r="E7" s="5" t="n">
        <v>2148</v>
      </c>
    </row>
    <row r="8" spans="1:5">
      <c r="A8" s="4" t="s">
        <v>81</v>
      </c>
      <c r="B8" s="5" t="n">
        <v>17622</v>
      </c>
      <c r="C8" s="5" t="n">
        <v>13984</v>
      </c>
      <c r="D8" s="5" t="n">
        <v>37541</v>
      </c>
      <c r="E8" s="5" t="n">
        <v>27590</v>
      </c>
    </row>
    <row r="9" spans="1:5">
      <c r="A9" s="4" t="s">
        <v>82</v>
      </c>
      <c r="B9" s="5" t="n">
        <v>7177</v>
      </c>
      <c r="C9" s="5" t="n">
        <v>12368</v>
      </c>
      <c r="D9" s="5" t="n">
        <v>17008</v>
      </c>
      <c r="E9" s="5" t="n">
        <v>23601</v>
      </c>
    </row>
    <row r="10" spans="1:5">
      <c r="A10" s="4" t="s">
        <v>83</v>
      </c>
      <c r="B10" s="5" t="n">
        <v>7990</v>
      </c>
      <c r="C10" s="5" t="n">
        <v>8121</v>
      </c>
      <c r="D10" s="5" t="n">
        <v>16180</v>
      </c>
      <c r="E10" s="5" t="n">
        <v>14381</v>
      </c>
    </row>
    <row r="11" spans="1:5">
      <c r="A11" s="4" t="s">
        <v>84</v>
      </c>
      <c r="B11" s="5" t="n">
        <v>18504</v>
      </c>
      <c r="D11" s="5" t="n">
        <v>18504</v>
      </c>
    </row>
    <row r="12" spans="1:5">
      <c r="A12" s="4" t="s">
        <v>85</v>
      </c>
      <c r="B12" s="5" t="n">
        <v>1660</v>
      </c>
      <c r="D12" s="5" t="n">
        <v>3319</v>
      </c>
    </row>
    <row r="13" spans="1:5">
      <c r="A13" s="4" t="s">
        <v>87</v>
      </c>
      <c r="B13" s="5" t="n">
        <v>-49791</v>
      </c>
      <c r="C13" s="5" t="n">
        <v>-31978</v>
      </c>
      <c r="D13" s="5" t="n">
        <v>-87126</v>
      </c>
      <c r="E13" s="5" t="n">
        <v>-62926</v>
      </c>
    </row>
    <row r="14" spans="1:5">
      <c r="A14" s="4" t="s">
        <v>569</v>
      </c>
    </row>
    <row r="15" spans="1:5">
      <c r="A15" s="3" t="s">
        <v>567</v>
      </c>
    </row>
    <row r="16" spans="1:5">
      <c r="A16" s="4" t="s">
        <v>77</v>
      </c>
      <c r="B16" s="5" t="n">
        <v>4979</v>
      </c>
      <c r="C16" s="5" t="n">
        <v>2533</v>
      </c>
      <c r="D16" s="5" t="n">
        <v>8757</v>
      </c>
      <c r="E16" s="5" t="n">
        <v>2533</v>
      </c>
    </row>
    <row r="17" spans="1:5">
      <c r="A17" s="4" t="s">
        <v>78</v>
      </c>
      <c r="C17" s="5" t="n">
        <v>152</v>
      </c>
      <c r="E17" s="5" t="n">
        <v>152</v>
      </c>
    </row>
    <row r="18" spans="1:5">
      <c r="A18" s="4" t="s">
        <v>80</v>
      </c>
      <c r="B18" s="5" t="n">
        <v>1709</v>
      </c>
      <c r="D18" s="5" t="n">
        <v>3279</v>
      </c>
    </row>
    <row r="19" spans="1:5">
      <c r="A19" s="4" t="s">
        <v>81</v>
      </c>
      <c r="B19" s="5" t="n">
        <v>17718</v>
      </c>
      <c r="C19" s="5" t="n">
        <v>13984</v>
      </c>
      <c r="D19" s="5" t="n">
        <v>37732</v>
      </c>
      <c r="E19" s="5" t="n">
        <v>27590</v>
      </c>
    </row>
    <row r="20" spans="1:5">
      <c r="A20" s="4" t="s">
        <v>82</v>
      </c>
      <c r="B20" s="5" t="n">
        <v>7164</v>
      </c>
      <c r="C20" s="5" t="n">
        <v>12360</v>
      </c>
      <c r="D20" s="5" t="n">
        <v>16976</v>
      </c>
      <c r="E20" s="5" t="n">
        <v>23581</v>
      </c>
    </row>
    <row r="21" spans="1:5">
      <c r="A21" s="4" t="s">
        <v>84</v>
      </c>
      <c r="B21" s="5" t="n">
        <v>18504</v>
      </c>
      <c r="D21" s="5" t="n">
        <v>18504</v>
      </c>
    </row>
    <row r="22" spans="1:5">
      <c r="A22" s="4" t="s">
        <v>85</v>
      </c>
      <c r="B22" s="5" t="n">
        <v>1660</v>
      </c>
      <c r="D22" s="5" t="n">
        <v>3319</v>
      </c>
    </row>
    <row r="23" spans="1:5">
      <c r="A23" s="4" t="s">
        <v>87</v>
      </c>
      <c r="B23" s="5" t="n">
        <v>-41776</v>
      </c>
      <c r="C23" s="5" t="n">
        <v>-23963</v>
      </c>
      <c r="D23" s="5" t="n">
        <v>-71053</v>
      </c>
      <c r="E23" s="5" t="n">
        <v>-48790</v>
      </c>
    </row>
    <row r="24" spans="1:5">
      <c r="A24" s="4" t="s">
        <v>570</v>
      </c>
    </row>
    <row r="25" spans="1:5">
      <c r="A25" s="3" t="s">
        <v>567</v>
      </c>
    </row>
    <row r="26" spans="1:5">
      <c r="A26" s="4" t="s">
        <v>77</v>
      </c>
      <c r="B26" s="5" t="n">
        <v>3807</v>
      </c>
      <c r="C26" s="5" t="n">
        <v>3053</v>
      </c>
      <c r="D26" s="5" t="n">
        <v>8995</v>
      </c>
      <c r="E26" s="5" t="n">
        <v>5554</v>
      </c>
    </row>
    <row r="27" spans="1:5">
      <c r="A27" s="4" t="s">
        <v>78</v>
      </c>
      <c r="C27" s="5" t="n">
        <v>2621</v>
      </c>
      <c r="E27" s="5" t="n">
        <v>4740</v>
      </c>
    </row>
    <row r="28" spans="1:5">
      <c r="A28" s="4" t="s">
        <v>80</v>
      </c>
      <c r="B28" s="5" t="n">
        <v>3819</v>
      </c>
      <c r="D28" s="5" t="n">
        <v>8856</v>
      </c>
    </row>
    <row r="29" spans="1:5">
      <c r="A29" s="4" t="s">
        <v>82</v>
      </c>
      <c r="B29" s="5" t="n">
        <v>13</v>
      </c>
      <c r="C29" s="5" t="n">
        <v>8</v>
      </c>
      <c r="D29" s="5" t="n">
        <v>32</v>
      </c>
      <c r="E29" s="5" t="n">
        <v>20</v>
      </c>
    </row>
    <row r="30" spans="1:5">
      <c r="A30" s="4" t="s">
        <v>83</v>
      </c>
      <c r="B30" s="5" t="n">
        <v>600</v>
      </c>
      <c r="C30" s="5" t="n">
        <v>521</v>
      </c>
      <c r="D30" s="5" t="n">
        <v>1113</v>
      </c>
      <c r="E30" s="5" t="n">
        <v>992</v>
      </c>
    </row>
    <row r="31" spans="1:5">
      <c r="A31" s="4" t="s">
        <v>87</v>
      </c>
      <c r="B31" s="5" t="n">
        <v>-625</v>
      </c>
      <c r="C31" s="5" t="n">
        <v>-97</v>
      </c>
      <c r="D31" s="5" t="n">
        <v>-1006</v>
      </c>
      <c r="E31" s="5" t="n">
        <v>-198</v>
      </c>
    </row>
    <row r="32" spans="1:5">
      <c r="A32" s="4" t="s">
        <v>571</v>
      </c>
    </row>
    <row r="33" spans="1:5">
      <c r="A33" s="3" t="s">
        <v>567</v>
      </c>
    </row>
    <row r="34" spans="1:5">
      <c r="A34" s="4" t="s">
        <v>77</v>
      </c>
      <c r="B34" s="5" t="n">
        <v>-2921</v>
      </c>
      <c r="C34" s="5" t="n">
        <v>-1910</v>
      </c>
      <c r="D34" s="5" t="n">
        <v>-6846</v>
      </c>
      <c r="E34" s="5" t="n">
        <v>-3293</v>
      </c>
    </row>
    <row r="35" spans="1:5">
      <c r="A35" s="4" t="s">
        <v>78</v>
      </c>
      <c r="C35" s="5" t="n">
        <v>-1592</v>
      </c>
      <c r="E35" s="5" t="n">
        <v>-2744</v>
      </c>
    </row>
    <row r="36" spans="1:5">
      <c r="A36" s="4" t="s">
        <v>80</v>
      </c>
      <c r="B36" s="5" t="n">
        <v>-2825</v>
      </c>
      <c r="D36" s="5" t="n">
        <v>-6655</v>
      </c>
    </row>
    <row r="37" spans="1:5">
      <c r="A37" s="4" t="s">
        <v>81</v>
      </c>
      <c r="B37" s="5" t="n">
        <v>-96</v>
      </c>
      <c r="D37" s="5" t="n">
        <v>-191</v>
      </c>
    </row>
    <row r="38" spans="1:5">
      <c r="A38" s="4" t="s">
        <v>83</v>
      </c>
      <c r="B38" s="5" t="n">
        <v>7390</v>
      </c>
      <c r="C38" s="5" t="n">
        <v>7600</v>
      </c>
      <c r="D38" s="5" t="n">
        <v>15067</v>
      </c>
      <c r="E38" s="5" t="n">
        <v>13389</v>
      </c>
    </row>
    <row r="39" spans="1:5">
      <c r="A39" s="4" t="s">
        <v>87</v>
      </c>
      <c r="B39" s="5" t="n">
        <v>-7390</v>
      </c>
      <c r="C39" s="5" t="n">
        <v>-7918</v>
      </c>
      <c r="D39" s="5" t="n">
        <v>-15067</v>
      </c>
      <c r="E39" s="5" t="n">
        <v>-13938</v>
      </c>
    </row>
    <row r="40" spans="1:5">
      <c r="A40" s="4" t="s">
        <v>572</v>
      </c>
    </row>
    <row r="41" spans="1:5">
      <c r="A41" s="3" t="s">
        <v>567</v>
      </c>
    </row>
    <row r="42" spans="1:5">
      <c r="A42" s="4" t="s">
        <v>77</v>
      </c>
      <c r="B42" s="6" t="n">
        <v>-2921</v>
      </c>
      <c r="C42" s="6" t="n">
        <v>-1910</v>
      </c>
      <c r="D42" s="6" t="n">
        <v>6846</v>
      </c>
      <c r="E42" s="6" t="n">
        <v>32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6</v>
      </c>
    </row>
    <row r="3" spans="1:3">
      <c r="A3" s="3" t="s">
        <v>132</v>
      </c>
    </row>
    <row r="4" spans="1:3">
      <c r="A4" s="4" t="s">
        <v>89</v>
      </c>
      <c r="B4" s="6" t="n">
        <v>-87441</v>
      </c>
      <c r="C4" s="6" t="n">
        <v>-61447</v>
      </c>
    </row>
    <row r="5" spans="1:3">
      <c r="A5" s="3" t="s">
        <v>133</v>
      </c>
    </row>
    <row r="6" spans="1:3">
      <c r="A6" s="4" t="s">
        <v>134</v>
      </c>
      <c r="B6" s="5" t="n">
        <v>4457</v>
      </c>
      <c r="C6" s="5" t="n">
        <v>537</v>
      </c>
    </row>
    <row r="7" spans="1:3">
      <c r="A7" s="4" t="s">
        <v>116</v>
      </c>
      <c r="B7" s="5" t="n">
        <v>9676</v>
      </c>
      <c r="C7" s="5" t="n">
        <v>10392</v>
      </c>
    </row>
    <row r="8" spans="1:3">
      <c r="A8" s="4" t="s">
        <v>135</v>
      </c>
      <c r="B8" s="5" t="n">
        <v>734</v>
      </c>
      <c r="C8" s="5" t="n">
        <v>866</v>
      </c>
    </row>
    <row r="9" spans="1:3">
      <c r="A9" s="4" t="s">
        <v>136</v>
      </c>
      <c r="B9" s="5" t="n">
        <v>18504</v>
      </c>
    </row>
    <row r="10" spans="1:3">
      <c r="A10" s="3" t="s">
        <v>137</v>
      </c>
    </row>
    <row r="11" spans="1:3">
      <c r="A11" s="4" t="s">
        <v>138</v>
      </c>
      <c r="B11" s="5" t="n">
        <v>-14509</v>
      </c>
      <c r="C11" s="5" t="n">
        <v>-1701</v>
      </c>
    </row>
    <row r="12" spans="1:3">
      <c r="A12" s="4" t="s">
        <v>37</v>
      </c>
      <c r="B12" s="5" t="n">
        <v>606</v>
      </c>
      <c r="C12" s="5" t="n">
        <v>-1026</v>
      </c>
    </row>
    <row r="13" spans="1:3">
      <c r="A13" s="4" t="s">
        <v>139</v>
      </c>
      <c r="B13" s="5" t="n">
        <v>1973</v>
      </c>
      <c r="C13" s="5" t="n">
        <v>2345</v>
      </c>
    </row>
    <row r="14" spans="1:3">
      <c r="A14" s="4" t="s">
        <v>46</v>
      </c>
      <c r="B14" s="5" t="n">
        <v>-583</v>
      </c>
      <c r="C14" s="5" t="n">
        <v>4693</v>
      </c>
    </row>
    <row r="15" spans="1:3">
      <c r="A15" s="4" t="s">
        <v>47</v>
      </c>
      <c r="B15" s="5" t="n">
        <v>13887</v>
      </c>
      <c r="C15" s="5" t="n">
        <v>1636</v>
      </c>
    </row>
    <row r="16" spans="1:3">
      <c r="A16" s="4" t="s">
        <v>140</v>
      </c>
      <c r="B16" s="5" t="n">
        <v>-52696</v>
      </c>
      <c r="C16" s="5" t="n">
        <v>-43705</v>
      </c>
    </row>
    <row r="17" spans="1:3">
      <c r="A17" s="3" t="s">
        <v>141</v>
      </c>
    </row>
    <row r="18" spans="1:3">
      <c r="A18" s="4" t="s">
        <v>142</v>
      </c>
      <c r="B18" s="5" t="n">
        <v>-525</v>
      </c>
      <c r="C18" s="5" t="n">
        <v>-650</v>
      </c>
    </row>
    <row r="19" spans="1:3">
      <c r="A19" s="4" t="s">
        <v>143</v>
      </c>
      <c r="B19" s="5" t="n">
        <v>-89407</v>
      </c>
      <c r="C19" s="5" t="n">
        <v>-74246</v>
      </c>
    </row>
    <row r="20" spans="1:3">
      <c r="A20" s="4" t="s">
        <v>144</v>
      </c>
      <c r="B20" s="5" t="n">
        <v>117500</v>
      </c>
      <c r="C20" s="5" t="n">
        <v>144375</v>
      </c>
    </row>
    <row r="21" spans="1:3">
      <c r="A21" s="4" t="s">
        <v>145</v>
      </c>
      <c r="B21" s="5" t="n">
        <v>27568</v>
      </c>
      <c r="C21" s="5" t="n">
        <v>69479</v>
      </c>
    </row>
    <row r="22" spans="1:3">
      <c r="A22" s="3" t="s">
        <v>146</v>
      </c>
    </row>
    <row r="23" spans="1:3">
      <c r="A23" s="4" t="s">
        <v>147</v>
      </c>
      <c r="B23" s="5" t="n">
        <v>-240</v>
      </c>
      <c r="C23" s="5" t="n">
        <v>-335</v>
      </c>
    </row>
    <row r="24" spans="1:3">
      <c r="A24" s="4" t="s">
        <v>148</v>
      </c>
      <c r="B24" s="5" t="n">
        <v>3</v>
      </c>
      <c r="C24" s="5" t="n">
        <v>394</v>
      </c>
    </row>
    <row r="25" spans="1:3">
      <c r="A25" s="4" t="s">
        <v>149</v>
      </c>
      <c r="B25" s="5" t="n">
        <v>-237</v>
      </c>
      <c r="C25" s="5" t="n">
        <v>59</v>
      </c>
    </row>
    <row r="26" spans="1:3">
      <c r="A26" s="4" t="s">
        <v>150</v>
      </c>
      <c r="B26" s="5" t="n">
        <v>-25365</v>
      </c>
      <c r="C26" s="5" t="n">
        <v>25833</v>
      </c>
    </row>
    <row r="27" spans="1:3">
      <c r="A27" s="4" t="s">
        <v>151</v>
      </c>
      <c r="B27" s="5" t="n">
        <v>57019</v>
      </c>
      <c r="C27" s="5" t="n">
        <v>20202</v>
      </c>
    </row>
    <row r="28" spans="1:3">
      <c r="A28" s="4" t="s">
        <v>152</v>
      </c>
      <c r="B28" s="5" t="n">
        <v>31654</v>
      </c>
      <c r="C28" s="5" t="n">
        <v>46035</v>
      </c>
    </row>
    <row r="29" spans="1:3">
      <c r="A29" s="3" t="s">
        <v>153</v>
      </c>
    </row>
    <row r="30" spans="1:3">
      <c r="A30" s="4" t="s">
        <v>154</v>
      </c>
      <c r="B30" s="6" t="n">
        <v>392</v>
      </c>
      <c r="C30" s="5" t="n">
        <v>442</v>
      </c>
    </row>
    <row r="31" spans="1:3">
      <c r="A31" s="4" t="s">
        <v>155</v>
      </c>
      <c r="C31" s="5" t="n">
        <v>1896</v>
      </c>
    </row>
    <row r="32" spans="1:3">
      <c r="A32" s="4" t="s">
        <v>156</v>
      </c>
      <c r="C32"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0:23Z</dcterms:created>
  <dcterms:modified xmlns:dcterms="http://purl.org/dc/terms/" xmlns:xsi="http://www.w3.org/2001/XMLSchema-instance" xsi:type="dcterms:W3CDTF">2019-08-08T17:00:23Z</dcterms:modified>
</cp:coreProperties>
</file>